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Basis of Prese" sheetId="6" r:id="rId6"/>
    <s:sheet name="Significant Accounting Policies" sheetId="7" r:id="rId7"/>
    <s:sheet name="Fair Value of Financial Instrum" sheetId="8" r:id="rId8"/>
    <s:sheet name="Collaboration Agreement" sheetId="9" r:id="rId9"/>
    <s:sheet name="Accrued Expenses" sheetId="10" r:id="rId10"/>
    <s:sheet name="Stockholders' Equity" sheetId="11" r:id="rId11"/>
    <s:sheet name="Share-Based Payments" sheetId="12" r:id="rId12"/>
    <s:sheet name="Significant Accounting Polici13" sheetId="13" r:id="rId13"/>
    <s:sheet name="Significant Accounting Polici14" sheetId="14" r:id="rId14"/>
    <s:sheet name="Fair Value of Financial Instr15" sheetId="15" r:id="rId15"/>
    <s:sheet name="Accrued Expenses (Tables)" sheetId="16" r:id="rId16"/>
    <s:sheet name="Share-Based Payments (Tables)" sheetId="17" r:id="rId17"/>
    <s:sheet name="Organization and Basis of Pre18" sheetId="18" r:id="rId18"/>
    <s:sheet name="Significant Accounting Polici19" sheetId="19" r:id="rId19"/>
    <s:sheet name="Fair Value of Financial Instr20" sheetId="20" r:id="rId20"/>
    <s:sheet name="Fair Value of Financial Instr21" sheetId="21" r:id="rId21"/>
    <s:sheet name="Fair Value of Financial Instr22" sheetId="22" r:id="rId22"/>
    <s:sheet name="Fair Value of Financial Instr23" sheetId="23" r:id="rId23"/>
    <s:sheet name="Collaboration Agreement - Addit" sheetId="24" r:id="rId24"/>
    <s:sheet name="Accrued Expenses - Components o" sheetId="25" r:id="rId25"/>
    <s:sheet name="Stockholders' Equity (Details)" sheetId="26" r:id="rId26"/>
    <s:sheet name="Share-Based Payments - Addition" sheetId="27" r:id="rId27"/>
    <s:sheet name="Share-Based Payments - Summary " sheetId="28" r:id="rId28"/>
    <s:sheet name="Share-Based Payments - Summar29" sheetId="29" r:id="rId29"/>
    <s:sheet name="Share-Based Payments - Estimati" sheetId="30" r:id="rId30"/>
    <s:sheet name="Share-Based Payments - Summar31" sheetId="31" r:id="rId31"/>
  </s:sheets>
  <s:definedNames/>
  <s:calcPr calcId="124519" calcMode="auto" fullCalcOnLoad="1"/>
</s:workbook>
</file>

<file path=xl/sharedStrings.xml><?xml version="1.0" encoding="utf-8"?>
<sst xmlns="http://schemas.openxmlformats.org/spreadsheetml/2006/main" uniqueCount="328">
  <si>
    <t>Document and Entity Information - shares</t>
  </si>
  <si>
    <t>9 Months Ended</t>
  </si>
  <si>
    <t>Sep. 30, 2015</t>
  </si>
  <si>
    <t>Oct. 31, 2015</t>
  </si>
  <si>
    <t>Document And Entity Information [Abstract]</t>
  </si>
  <si>
    <t>Trading symbol</t>
  </si>
  <si>
    <t>EBIO</t>
  </si>
  <si>
    <t>Entity registrant name</t>
  </si>
  <si>
    <t>Eleven Biotherapeutics,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Balance Sheets (Unaudited) - USD ($) $ in Thousands</t>
  </si>
  <si>
    <t>Dec. 31, 2014</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t>
  </si>
  <si>
    <t>Notes payable, current portion</t>
  </si>
  <si>
    <t>Deferred revenue</t>
  </si>
  <si>
    <t>Total current liabilities</t>
  </si>
  <si>
    <t>Other liabilities</t>
  </si>
  <si>
    <t>Notes payable, net of current portion</t>
  </si>
  <si>
    <t>Warrant liability</t>
  </si>
  <si>
    <t>Commitments and contingencies</t>
  </si>
  <si>
    <t xml:space="preserve"> </t>
  </si>
  <si>
    <t>Stockholders’ equity:</t>
  </si>
  <si>
    <t>Preferred stock, $0.001 par value per share; 5,000,000 shares authorized at September 30, 2015 and December 31, 2014 and no shares issued and outstanding at September 30, 2015 and December 31, 2014</t>
  </si>
  <si>
    <t>Common stock, $0.001 par value per share; 200,000,000 shares authorized at September 30, 2015 and December 31, 2014 and 19,538,510 and 17,933,260 shares issued and outstanding at September 30, 2015 and December 31, 2014,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Statements of Operations and Comprehensive Loss (Unaudited) - USD ($) shares in Thousands, $ in Thousands</t>
  </si>
  <si>
    <t>3 Months Ended</t>
  </si>
  <si>
    <t>Sep. 30, 2014</t>
  </si>
  <si>
    <t>Income Statement [Abstract]</t>
  </si>
  <si>
    <t>Collaboration revenue</t>
  </si>
  <si>
    <t>Operating expenses:</t>
  </si>
  <si>
    <t>Research and development</t>
  </si>
  <si>
    <t>General and administrative</t>
  </si>
  <si>
    <t>Total operating expenses</t>
  </si>
  <si>
    <t>Loss from operations</t>
  </si>
  <si>
    <t>Other income (expense):</t>
  </si>
  <si>
    <t>Other income, net</t>
  </si>
  <si>
    <t>Interest expense</t>
  </si>
  <si>
    <t>Total other income (expense), net</t>
  </si>
  <si>
    <t>Net loss and comprehensive loss</t>
  </si>
  <si>
    <t>Cumulative preferred stock dividends</t>
  </si>
  <si>
    <t>Net loss applicable to common stockholders</t>
  </si>
  <si>
    <t>Net loss per share applicable to common stockholders—basic and diluted (in USD per share)</t>
  </si>
  <si>
    <t>Weighted-average number of common shares used in net loss per share applicable to common stockholders—basic and diluted</t>
  </si>
  <si>
    <t>Condensed Statements of Cash Flows (Unaudited) - USD ($) shares in Thousands, $ in Thousands</t>
  </si>
  <si>
    <t>Operating activities</t>
  </si>
  <si>
    <t>Net loss</t>
  </si>
  <si>
    <t>Adjustments to reconcile net loss to net cash used in operating activities:</t>
  </si>
  <si>
    <t>Depreciation and amortization</t>
  </si>
  <si>
    <t>Non-cash interest expense</t>
  </si>
  <si>
    <t>Stock-based compensation expense</t>
  </si>
  <si>
    <t>Change in fair value of warrant liability</t>
  </si>
  <si>
    <t>Changes in operating assets and liabilities:</t>
  </si>
  <si>
    <t>Prepaid expenses and other assets</t>
  </si>
  <si>
    <t>Accrued expenses and other liabilities</t>
  </si>
  <si>
    <t>Net cash used in operating activities</t>
  </si>
  <si>
    <t>Investing activities</t>
  </si>
  <si>
    <t>Purchases of property and equipment</t>
  </si>
  <si>
    <t>Net cash used in investing activities</t>
  </si>
  <si>
    <t>Financing activities</t>
  </si>
  <si>
    <t>Proceeds from issuance of common stock and common stock warrants, net of offering costs</t>
  </si>
  <si>
    <t>Payments on notes payable</t>
  </si>
  <si>
    <t>Proceeds from notes payable</t>
  </si>
  <si>
    <t>Proceeds from exercise of common stock options and warrants</t>
  </si>
  <si>
    <t>Net cash provided by financing activities</t>
  </si>
  <si>
    <t>Net (decrease) increase in cash and cash equivalents</t>
  </si>
  <si>
    <t>Cash and cash equivalents at beginning of period</t>
  </si>
  <si>
    <t>Cash and cash equivalents at end of period</t>
  </si>
  <si>
    <t>Supplemental non-cash financing activities</t>
  </si>
  <si>
    <t>Conversion of preferred stock into common stock</t>
  </si>
  <si>
    <t>Conversion of preferred stock warrants into common stock warrants</t>
  </si>
  <si>
    <t>Issuance of warrants to purchase common stock</t>
  </si>
  <si>
    <t>Supplemental cash flow information</t>
  </si>
  <si>
    <t>Cash paid for interest</t>
  </si>
  <si>
    <t>Organization and Basis of Presentation</t>
  </si>
  <si>
    <t>Organization, Consolidation and Presentation of Financial Statements [Abstract]</t>
  </si>
  <si>
    <t>Organization and Basis of Presentation Eleven Biotherapeutics, Inc. (the “Company”), formerly known as Denovo Therapeutics, Inc. and Newco LS14, Inc., a Delaware corporation formed on February 25, 2008, is a biopharmaceutical company with a proprietary protein engineering platform, called AMP-Rx, that it applies to the discovery and development of protein therapeutics to treat diseases of the eye. The Company’s most advanced product candidate is isunakinra (also known as EBI-005), which it designed, engineered and generated using its AMP-Rx platform and is developing as a topical treatment for allergic conjunctivitis. In July 2015, the Company initiated a Phase 3 clinical trial evaluating isunakinra for the treatment of allergic conjunctivitis. On May 28, 2013 , the Company entered into a collaboration and license agreement with ThromboGenics N.V (“ThromboGenics”). Under the agreement, the Company and ThromboGenics are collaborating to identify protein or peptide therapeutics that directly modulate any of a specified set of targets in a novel pathway in retinal disease (Note 4). These financial statements have been prepared in accordance with U.S. generally accepted accounting principles (“GAAP”). Liquidity The Company has generated an accumulated deficit at September 30, 2015 of $114.9 million since inception and will require substantial additional capital to fund operations.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drug candidates, raising additional capital, development by its competitors of new technological innovations, protection of proprietary technology and market acceptance of the Company’s products. In November 2014, the Company amended its Loan and Security Agreement with Silicon Valley Bank (“SVB”) to increase the amount it may borrow up to $15.0 million . The Company borrowed $10.0 million in 2014. On May 11, 2015, the Company borrowed the remaining $5 million from SVB under the Loan and Security Agreement. On April 17, 2015, the Company issued and sold 1,251,784 shares of its common stock for net proceeds of approximately $12.2 million after deducting underwriter’s discounts and expenses paid by the Company. The Company believes that its unrestricted cash and cash equivalents at September 30, 2015 of $46.4 million will be sufficient to fund the Company’s current operating plan into the second half of 2016.</t>
  </si>
  <si>
    <t>Significant Accounting Policies</t>
  </si>
  <si>
    <t>Accounting Policies [Abstract]</t>
  </si>
  <si>
    <t>Significant Accounting Policies Unaudited interim financial information Certain information and footnote disclosures normally included in the Company’s annual financial statements have been condensed or omitted. Accordingly, these interim condensed financial statements should be read in conjunction with the financial statements and notes thereto contained in the Company’s Annual Report on Form 10-K for the fiscal year ended December 31, 2014 (the “2014 10-K”). The unaudited condensed financial statements as of September 30, 2015 and for the three and nine months ended September 30, 2015 and 2014 and the related information contained within the notes to the financial statements are unaudited. The unaudi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September 30, 2015 , the statements of operations and comprehensive loss for the three and nine months ended September 30, 2015 and 2014, and the statement of cash flows for the nine months ended September 30, 2015 and 2014. The results for the three and nine months ended September 30, 2015 are not necessarily indicative of results to be expected for the year ending December 31, 2015, or any other future annual or interim periods. 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and the if-converted method. For purposes of the diluted net loss per share calculation, stock options, unvested restricted stock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 The following common stock equivalents were excluded from the calculation of diluted net loss per share applicable to common stockholders for the periods indicated because including them would have had an anti-dilutive effect or the exercise prices were greater than the average market price of the common shares. As of September 30, 2015 2014 Stock options 1,932,489 1,492,606 Unvested restricted stock 48,767 153,103 Restricted stock units 221,400 — Common stock warrants 926,840 — 3,129,496 1,645,709 There have been no material changes to the significant accounting policies previously disclosed in the 2014 10-K. Recent Accounting Pronouncements In the second quarter of 2014, the Financial Accounting Standards Board ("FASB") issued amended guidance applicable to revenue recognition that will be effective for the Company for the year ending December 31, 2018. The new guidance must be adopted using either a full retrospective approach for all periods presented or a modified retrospective approach. The new guidance applies a more principles-based approach to recognizing revenue. The Company is evaluating the new guidance and the expected effect on the Company’s financial statements.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The Company does not expect the adoption of this guidance to have a material effect on the Company’s financial statements, but may require additional disclosure once adopted. In April 2015, the FASB issued Accounting Standard Update No. 2015-3, “Interest – Imputation of Interest (Subtopic 835-30) (“ASU 2015-3”). ” ASU 2015-3 requires debt issuance costs related to a recognized debt liability to be presented in the balance sheet as a direct deduction from the carrying amount of the debt liability, consistent with debt discounts. The recognition and measurement guidance for debt issuance costs are not affected by the new amendment. The new guidance will be applied on a retrospective basis to each prior reporting period presented. Upon transition, the Company is required to comply with applicable disclosures for a change in accounting principle. The amendment is effective for financial statements issued for fiscal years beginning after December 15, 2015, and interim periods within those fiscal years. Early adoption is permitted. The Company does not expect the adoption of this guidance to have a material effect on the Company’s financial statements.</t>
  </si>
  <si>
    <t>Fair Value of Financial Instruments</t>
  </si>
  <si>
    <t>Fair Value Disclosures [Abstract]</t>
  </si>
  <si>
    <t xml:space="preserve"> Fair Value of Financial Instruments 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following table presents information about the Company’s financial assets and liabilities that have been measured at fair value, and indicates the fair value hierarchy of the valuation inputs utilized to determine such fair value. The Company determines the fair value of the common stock warrants using Level 3 inputs. The following table summarizes the assets measured at fair value on a recurring basis at September 30, 2015 (in thousands): Description September 30, 2015 Active Markets (Level 1) Observable Inputs (Level 2) Unobservable Inputs (Level 3) Assets: Cash and cash equivalents $ 46,362 $ 46,362 $ — $ — Total $ 46,362 $ 46,362 $ — $ — Description September 30, 2015 Active Markets (Level 1) Observable Inputs (Level 2) Unobservable Inputs (Level 3) Liabilities: Warrant liability $ 33 $ — $ — $ 33 Total $ 33 $ — $ — $ 33 The following table summarizes the assets and liabilities measured at fair value on a recurring basis at December 31, 2014 (in thousands): Description December 31, 2014 Active Markets (Level 1) Observable Inputs (Level 2) Unobservable Inputs (Level 3) Assets: Cash and cash equivalents $ 54,059 $ 54,059 $ — $ — Total $ 54,059 $ 54,059 $ — $ — Description December 31, 2014 Active Markets (Level 1) Observable Inputs (Level 2) Unobservable Inputs (Level 3) Liabilities: Warrant liability $ 3,219 $ — $ — $ 3,219 Total $ 3,219 $ — $ — $ 3,219 The Company measures the fair value of the warrants classified as a liability at each reporting date using the Black-Scholes option pricing model using the following assumptions: September 30, 2015 December 31, 2014 Risk-free interest rate 0.64 % 1.10 % Expected dividend yield 0.00 % 0.00 % Expected term (in years) 2.17 2.92 Expected volatility 60.05 % 56.79 % 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5 3,219 Change in fair value (3,186 ) Ending balance, September 30, 2015 33 The change in the fair value of the warrant liability is primarily influenced by the price of the underlying common stock. At September 30, 2015 , the carrying value of the notes payable approximates fair value, which was determined using Level 3 inputs, including a quoted rate. There have been no changes to the valuation methods utilized during the three and nine months ended September 30, 2015 . The Company evaluates transfers between levels at the end of each reporting period. There were no transfers of assets or liabilities between levels during the three and nine months ended September 30, 2015 .</t>
  </si>
  <si>
    <t>Collaboration Agreement</t>
  </si>
  <si>
    <t>Collaboration Arrangement Disclosure [Abstract]</t>
  </si>
  <si>
    <t>Collaboration Agreement On May 28, 2013 , the Company entered into the collaboration and license agreement with ThromboGenics. Under this agreement, the Company and ThromboGenics are collaborating to identify protein or peptide therapeutics that directly modulate any of a specified set of targets in a novel pathway in retinal disease. The Company and ThromboGenics jointly own any know-how made by or on behalf of either party in the course of the research and any patent rights claiming such know-how. The Company has granted ThromboGenics an exclusive, sublicenseable, royalty-bearing license under the Company’s rights in these patent rights and know-how, as well as under any other patent rights and know-how that the Company controls during the research term that are necessary for ThromboGenics to perform its obligations to research, develop, manufacture and commercialize collaboration products. ThromboGenics has funded certain research and development services performed by the Company during the research term, which is initially thirty (30) months and automatically extends to the extent that the parties mutually agree in writing. The activities under the agreement are governed by a Joint Research Committee (“JRC”). The JRC is responsible for overseeing the research activities under the agreement. The JRC will disband at the end of the research term. The Company received a $1.75 million upfront payment and receives a set rate per annual full time equivalent personnel working on the collaboration, which will be paid quarterly in advance. The Company is also eligible to receive up to an aggregate of $25.0 million in milestone payments and may also receive low single-digit royalties on sales of any commercialized products resulting from the collaboration. There are no commercialization or sales-based milestones under the agreement. The agreement expires when all of ThromboGenics’ payment obligations expire. The agreement provides that either party may terminate the agreement in the event of the other party’s insolvency, bankruptcy or comparable proceedings, or if the other party materially breaches the agreement and does not cure such breach during a specified cure period. The Company may terminate the agreement if ThromboGenics or any of its affiliates or licensees challenges the patent rights licensed to ThromboGenics. ThromboGenics may terminate the agreement for convenience by providing the Company with notice following the end of the research term. There are no refund provisions in this agreement. The Company accounts for this agreement pursuant to ASC Topic 605-25, Revenue Recognition – Multiple Element Arrangements , or ASC 605-25. The Company identified the following deliverables in this agreement: • an exclusive license to the Company’s intellectual property that is necessary for ThromboGenics to perform its obligations during the research term. (“Research License Deliverable”); • the Company’s obligation to provide research services (“Research Services Deliverable”); and • the Company’s participation on the JRC (“JRC Deliverable”). The Company determined that the licenses to future collaboration product candidates are contingent upon the identification of future product candidates as a result of the Research Services, and as such, have not been identified as a separate deliverable at the inception of the arrangement. The Company determined that the Research License Deliverable did not have standalone value from the Research Services Deliverable because the License is not sold separately and could not be resold on a standalone basis. While the intellectual property rights granted to ThromboGenics under this agreement are sublicensable, the Company determined that the Research License Deliverable does not have value without the Research Services Deliverable as the Company’s intellectual property could not be sold separately or utilized to develop product candidates without the expertise of the Company that is provided through the Research Services Deliverable. The Company concluded that ThromboGenics does not have the expertise to perform the specialized research activities and such expertise is not readily available in the marketplace. As such, the Company has accounted for the Research License Deliverable and the Research Services Deliverable as a combined unit of accounting. The Company determined that the JRC Deliverable has standalone value from the Research License Deliverable and the Research Services Deliverable (the combined unit of account). The Company has determined that the best estimate of selling price of the JRC Deliverable is de minimis, and thus the non-contingent arrangement consideration has been allocated to the combined unit of accounting. The Company is recognizing the arrangement consideration using the proportional performance method, by which the amounts are recognized in proportion to the costs incurred based on full time equivalent personnel efforts. The Company recorded revenue of $67,000 and $539,000 for the three months ended September 30, 2015 and 2014, respectively, and $425,000 and $1.9 million for the nine month ended September 30, 2015 and 2014, respectively. The costs incurred by the Company related to the research activities are recorded as research and development expense in the statement of operations and comprehensive loss. The potential milestone payments under this agreement are comprised of (i) up to an aggregate of $10.0 million of milestone payments due upon the achievement of specified preclinical and clinical development milestone events, and (ii) up to an aggregate of $15.0 million in milestone payments due upon the achievement of specified regulatory milestone events. The Company believes that certain of the preclinical and clinical development milestone payments are consistent with the definition of substantive milestones, and, accordingly, the Company will recognize these payments upon the achievement of such milestones, if any, in the period that such milestone is achieved. The remaining clinical development and regulatory milestone payments were not considered substantive and will be recognized upon achievement of the revenue recognition criteria of ASC 605. Factors considered in the evaluation of whether the milestones are substantive included the degree of risk associated with performance of the milestone, the level of effort and investment required, whether the milestone consideration was reasonable relative to the deliverables and whether the milestone was earned at least in part based on the Company’s performance. As of September 30, 2015 , the Company had not received any milestone or royalty payments under the collaboration and license agreement.</t>
  </si>
  <si>
    <t>Accrued Expenses</t>
  </si>
  <si>
    <t>Payables and Accruals [Abstract]</t>
  </si>
  <si>
    <t>Accrued Expenses Accrued expenses consisted of the following (in thousands): September 30, 2015 December 31, 2014 Development costs $ 410 $ 834 Employee compensation 436 874 Professional fees 199 195 Interest 88 84 Other 13 — 1,146 $ 1,987</t>
  </si>
  <si>
    <t>Stockholders' Equity</t>
  </si>
  <si>
    <t>Equity [Abstract]</t>
  </si>
  <si>
    <t>Stockholders' Equity At-the-Market Facility In March 2015, the Company entered into a sales agreement (the "Sales Agreement") with Cowen &amp; Company, LLC ("Cowen"), pursuant to which the Company may issue and sell shares of its common stock from time to time having an aggregate offering price of up to $40 million through Cowen, acting as its agent. Sales of the Company's common stock through Cowen may be made by any method permitted that is deemed an “at the market offering” as defined in Rule 415 under the Securities Act of 1933, as amended, including sales made directly on or through the Nasdaq Global Market, sales made to or through a market maker other than on an exchange or otherwise, in negotiated transactions at market prices, and/or any other method permitted by law. Cowen is not required to sell any specific amount, but acts as our sales agent using commercially reasonable efforts consistent with its normal trading and sales practices. Shares sold pursuant to the Sales Agreement have been sold pursuant to a shelf registration statement, or the 2015 Shelf, which became effective on March 20, 2015 (File No 333-202676), as supplemented by a prospectus supplement dated March 11, 2015. Under the Sales Agreement, the Company pays Cowen a commission of up to 3% of the gross proceeds. As of September 30, 2015, the Company had sold approximately 1,446,781 shares pursuant to the Sales Agreement, resulting in proceeds of approximately $12.7 million , net of commissions and issuance costs.</t>
  </si>
  <si>
    <t>Share-Based Payments</t>
  </si>
  <si>
    <t>Disclosure of Compensation Related Costs, Share-based Payments [Abstract]</t>
  </si>
  <si>
    <t xml:space="preserve"> Share-Based Payments 2009 Stock Incentive Plan The Company maintains the Eleven Biotherapeutics, Inc. 2009 Stock Incentive Plan (the “2009 Plan”), as amended and restated, for employees, directors, consultants, and advisors to the Company. Upon the closing of the Company’s initial public offering ("IPO") in February 2014, the Company ceased granting stock incentive awards under the 2009 Plan. The 2009 Plan provides for the grant of incentive and non-qualified stock options and restricted stock grants as determined by the Board of Directors. Under the 2009 Plan, stock options may not be granted at less than fair value on the date of the grant. Furthermore, the exercise price of incentive stock options granted to an employee, who, at the time of grant, is a 10% shareholder, may not be less than 110% of the fair value on the date of grant. Terms of stock option agreements, including vesting requirements, are determined by the Board of Directors, subject to the provisions of the 2009 Plan. Options and restricted stock awards granted by the Company generally vest ratably over four years, with a one -year cliff for new employee awards, and are exercisable from the date of grant for a period of ten years. Restricted stock issuances and early exercises of stock options are subject to the Company’s right of repurchase at the original issuance price, which right lapses over the vesting period of the stock. For options and restricted stock awards granted to date, the exercise price equaled the estimated fair value of the common stock as determined by the Board of Directors on the date of grant. 2014 Stock Incentive Plan In December 2013, the Company’s 2014 Stock Incentive Plan (the “2014 Plan”) was adopted by the Board of Directors and was approved by the Company’s stockholders in January 2014. The 2014 Plan became effective immediately prior to the closing of the Company’s IPO in February 2014. The 2014 Plan provides for the grant of incentive stock options, nonstatutory stock options, restricted stock awards, restricted stock units, stock appreciation rights and other stock-based awards. The number of shares of the Company’s common stock reserved for issuance under the 2014 Plan is the sum of (1) 708,661 shares, plus (2) the number of shares (up to 1,347,821 shares) equal to (x) 1,586 shares (representing the number of shares reserved for issuance under the 2009 Plan that remained available for future issuance as of the effectiveness of the 2014 Plan) and (y) the number of shares of the Company’s common stock subject to outstanding awards under the Company’s 2009 Plan that expire, terminate or are otherwise surrendered, cancelled, forfeited or repurchased without having been fully exercised or resulting in any common stock being issued, plus (3) an annual increase, to be added on the first day of each fiscal year, equal to the lowest of 1,102,362 shares of the Company’s common stock, 4% of the number of shares of the Company’s common stock outstanding on the first day of the applicable fiscal year and an amount determined by the Company’s Board of Directors. On January 1, 2015, the Company increased the number of shares reserved for issuance under the 2014 Plan by 722,331 shares. The Company’s employees, officers, directors, consultants and advisors are eligible to receive awards under the 2014 Plan. However, incentive stock options may only be granted to the Company’s employees. A summary of the Company’s stock option activity and related information follows: Shares Weighted-Average Exercise Price Remaining Contractual Life (in years) Outstanding at December 31, 2014 1,438,528 $ 4.93 7.86 Granted 799,828 8.69 Exercised (75,549 ) 0.77 Cancelled or forfeited (230,318 ) 8.79 Outstanding at September 30, 2015 1,932,489 $ 6.19 7.91 Exercisable at September 30, 2015 828,209 $ 4.96 7.28 Vested and expected to vest at September 30, 2015 (1) 1,637,621 $ 6.67 8.13 (1) Represents the number of vested options, plus the number of unvested options expected to vest. Restricted Stock From time to time, upon approval by the Board of Directors, certain employees, directors and advisors have been granted restricted shares of common stock. Certain of these shares of restricted stock are subject to repurchase rights. Accordingly, the Company has recorded the proceeds from the issuance of restricted stock as a liability in the balance sheets. The restricted stock liability is reclassified into stockholders’ equity as the restricted stock vests. A summary of the unvested restricted stock is presented below: Restricted Stock Weighted-Average Grant Date Fair Value Unvested at December 31, 2014 125,027 $ 5.39 Granted 6,660 4.03 Vested (82,920 ) 2.21 Unvested at September 30, 2015 48,767 $ 10.61 The Company issued 5,360 and 6,660 shares of restricted stock to non-employees during the three and nine months ended September 30, 2015 , respectively. The Company issued 3,000 shares of restricted stock to non-employees during the three and nine months ended September 30, 2014. The non-employee restricted stock is revalued as it vests. There were 4,467 and 2,500 shares of non-employee unvested restricted stock outstanding at September 30, 2015 and 2014, respectively. The expense related to the restricted stock granted to non-employees for the three months ended September 30, 2015 and 2014 was $5,000 and $10,000 , respectively. The expense related to the restricted stock granted to non-employees for the nine months ended September 30, 2015 and 2014 was $37,000 and $58,000 , respectively. Restricted Stock Units From time to time, upon approval by the Board of Directors, certain employees have been granted restricted stock units. A summary of the restricted stock units is presented below: Restricted Stock Units Weighted-Average Grant Date Fair Value Unvested at December 31, 2014 — $ — Granted 221,400 2.82 Vested — — Unvested at September 30, 2015 221,400 $ 2.82 The Company did not issue any restricted stock units to non-employees during the three and nine months ended September 30, 2015 and 2014. Performance-Based Stock Options The Company has granted stock options to the founders of the Company, which contain both performance-based and service-based vesting criteria. Milestone events are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There was no expense recorded for milestone based vesting awards during the three and nine months ended September 30, 2015 . During the three and nine months ended September 30, 2014, management determined that certain performance-based milestones were achieved and recorded stock-based compensation expense of $272,000 and $293,000 , respectively. The remaining milestones were not deemed to be probable of achievement as of September 30, 2015 . As of September 30, 2015 , unrecognized compensation expense related to performance based awards was $0.4 million . Stock-Based Compensation Expense The fair value of each stock option granted to employees and directors was estimated on the date of grant using the Black-Scholes option-pricing model based on the assumptions noted in the following table: Three Months Ended September 30, Nine Months Ended 2015 2014 2015 2014 Risk-free interest rate 1.69–1.92% 1.89-2.02% 1.42–1.92% 1.80-2.02% Expected dividend yield — — — — Expected term (in years) 6 5.75-6 5.75-6 5.75-6 Expected volatility 69.06–69.84% 68.76-69.07% 69.06–74.11% 68.76-69.58% The expense related to the options and the restricted stock units granted to employees and directors for the three months ended September 30, 2015 and 2014 was $602,000 and $427,000 , respectively. The expense related to the options and the restricted stock units granted to employees and directors for the nine months ended September 30, 2015 and 2014 was $1.7 million and $1.1 million , respectively. The Company did not grant any stock options to non-employees during the three and nine months ended September 30, 2015 and 2014. The expense related to the options granted to non-employees for the three months ended September 30, 2015 and 2014 was $22,000 and $371,000 , respectively. The expense related to the options granted to non-employees for the nine months ended September 30, 2015 and 2014 was $149,000 and $759,000 , respectively. During the three and nine months ended September 30, 2015 and 2014, the Company recorded stock-based compensation expense for employee and non-employee stock options, restricted stock, and restricted stock units which was allocated as follows in the statements of operations (in thousands): Three Months Ended September 30, Nine Months Ended 2015 2014 2015 2014 Research and development expense $ 272 $ 449 $ 770 $ 948 General and administrative expense 357 359 1,125 997 $ 629 $ 808 $ 1,895 $ 1,945 At September 30, 2015 , there was $4.8 million of total unrecognized compensation cost related to non-vested stock options, unvested restricted stock, and restricted stock units with service-based vesting provisions, which is expected to be recognized over a weighted-average period of 2.48 years. Employee Stock Purchase Plan On January 21, 2014, the Company’s board of directors adopted its 2014 Employee Stock Purchase Plan (“2014 ESPP”), which was subsequently approved by its stockholders and became effective upon the closing of the Company’s IPO on February 6, 2014. The 2014 ESPP authorizes the initial issuance of up to a total of 157,480 shares of the Company’s common stock to participating employees. The first offering period under the 2014 ESPP opened on September 15, 2015.</t>
  </si>
  <si>
    <t>Significant Accounting Policies (Policies)</t>
  </si>
  <si>
    <t>Unaudited interim financial information</t>
  </si>
  <si>
    <t>Unaudited interim financial information Certain information and footnote disclosures normally included in the Company’s annual financial statements have been condensed or omitted. Accordingly, these interim condensed financial statements should be read in conjunction with the financial statements and notes thereto contained in the Company’s Annual Report on Form 10-K for the fiscal year ended December 31, 2014 (the “2014 10-K”). The unaudited condensed financial statements as of September 30, 2015 and for the three and nine months ended September 30, 2015 and 2014 and the related information contained within the notes to the financial statements are unaudited. The unaudi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September 30, 2015 , the statements of operations and comprehensive loss for the three and nine months ended September 30, 2015 and 2014, and the statement of cash flows for the nine months ended September 30, 2015 and 2014. The results for the three and nine months ended September 30, 2015 are not necessarily indicative of results to be expected for the year ending December 31, 2015, or any other future annual or interim periods.</t>
  </si>
  <si>
    <t>Net loss per share</t>
  </si>
  <si>
    <t>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and the if-converted method. For purposes of the diluted net loss per share calculation, stock options, unvested restricted stock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t>
  </si>
  <si>
    <t>Recent accounting pronouncements</t>
  </si>
  <si>
    <t>Recent Accounting Pronouncements In the second quarter of 2014, the Financial Accounting Standards Board ("FASB") issued amended guidance applicable to revenue recognition that will be effective for the Company for the year ending December 31, 2018. The new guidance must be adopted using either a full retrospective approach for all periods presented or a modified retrospective approach. The new guidance applies a more principles-based approach to recognizing revenue. The Company is evaluating the new guidance and the expected effect on the Company’s financial statements. In August 2014, the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The Company does not expect the adoption of this guidance to have a material effect on the Company’s financial statements, but may require additional disclosure once adopted. In April 2015, the FASB issued Accounting Standard Update No. 2015-3, “Interest – Imputation of Interest (Subtopic 835-30) (“ASU 2015-3”). ” ASU 2015-3 requires debt issuance costs related to a recognized debt liability to be presented in the balance sheet as a direct deduction from the carrying amount of the debt liability, consistent with debt discounts. The recognition and measurement guidance for debt issuance costs are not affected by the new amendment. The new guidance will be applied on a retrospective basis to each prior reporting period presented. Upon transition, the Company is required to comply with applicable disclosures for a change in accounting principle. The amendment is effective for financial statements issued for fiscal years beginning after December 15, 2015, and interim periods within those fiscal years. Early adoption is permitted. The Company does not expect the adoption of this guidance to have a material effect on the Company’s financial statements.</t>
  </si>
  <si>
    <t>Significant Accounting Policies (Tables)</t>
  </si>
  <si>
    <t>Summary of Common Stock Equivalents Excluded from Calculation of Diluted Net Loss Per Share</t>
  </si>
  <si>
    <t>The following common stock equivalents were excluded from the calculation of diluted net loss per share applicable to common stockholders for the periods indicated because including them would have had an anti-dilutive effect or the exercise prices were greater than the average market price of the common shares. As of September 30, 2015 2014 Stock options 1,932,489 1,492,606 Unvested restricted stock 48,767 153,103 Restricted stock units 221,400 — Common stock warrants 926,840 — 3,129,496 1,645,709</t>
  </si>
  <si>
    <t>Fair Value of Financial Instruments (Tables)</t>
  </si>
  <si>
    <t>Summary of Assets and Liabilities Measured at Fair Value on Recurring Basis</t>
  </si>
  <si>
    <t>The following table summarizes the assets measured at fair value on a recurring basis at September 30, 2015 (in thousands): Description September 30, 2015 Active Markets (Level 1) Observable Inputs (Level 2) Unobservable Inputs (Level 3) Assets: Cash and cash equivalents $ 46,362 $ 46,362 $ — $ — Total $ 46,362 $ 46,362 $ — $ — Description September 30, 2015 Active Markets (Level 1) Observable Inputs (Level 2) Unobservable Inputs (Level 3) Liabilities: Warrant liability $ 33 $ — $ — $ 33 Total $ 33 $ — $ — $ 33 The following table summarizes the assets and liabilities measured at fair value on a recurring basis at December 31, 2014 (in thousands): Description December 31, 2014 Active Markets (Level 1) Observable Inputs (Level 2) Unobservable Inputs (Level 3) Assets: Cash and cash equivalents $ 54,059 $ 54,059 $ — $ — Total $ 54,059 $ 54,059 $ — $ — Description December 31, 2014 Active Markets (Level 1) Observable Inputs (Level 2) Unobservable Inputs (Level 3) Liabilities: Warrant liability $ 3,219 $ — $ — $ 3,219 Total $ 3,219 $ — $ — $ 3,219</t>
  </si>
  <si>
    <t>Summary of Assumptions Used in Valuing Warrants</t>
  </si>
  <si>
    <t>The Company measures the fair value of the warrants classified as a liability at each reporting date using the Black-Scholes option pricing model using the following assumptions: September 30, 2015 December 31, 2014 Risk-free interest rate 0.64 % 1.10 % Expected dividend yield 0.00 % 0.00 % Expected term (in years) 2.17 2.92 Expected volatility 60.05 % 56.79 %</t>
  </si>
  <si>
    <t>Summary of Changes in the Fair Value of the Company's Preferred Stock Warrant Liability</t>
  </si>
  <si>
    <t>The following table sets forth a summary of changes in the fair value of the Company’s common stock warrant liability, which represented a recurring measurement classified within Level 3 of the fair value hierarchy, wherein fair value was estimated using significant unobservable inputs (in thousands): Beginning balance, January 1, 2015 3,219 Change in fair value (3,186 ) Ending balance, September 30, 2015 33</t>
  </si>
  <si>
    <t>Accrued Expenses (Tables)</t>
  </si>
  <si>
    <t>Components of accrued expenses</t>
  </si>
  <si>
    <t>Accrued expenses consisted of the following (in thousands): September 30, 2015 December 31, 2014 Development costs $ 410 $ 834 Employee compensation 436 874 Professional fees 199 195 Interest 88 84 Other 13 — 1,146 $ 1,987</t>
  </si>
  <si>
    <t>Share-Based Payments (Tables)</t>
  </si>
  <si>
    <t>Summary of Stock Option Activity and Related Information</t>
  </si>
  <si>
    <t>A summary of the Company’s stock option activity and related information follows: Shares Weighted-Average Exercise Price Remaining Contractual Life (in years) Outstanding at December 31, 2014 1,438,528 $ 4.93 7.86 Granted 799,828 8.69 Exercised (75,549 ) 0.77 Cancelled or forfeited (230,318 ) 8.79 Outstanding at September 30, 2015 1,932,489 $ 6.19 7.91 Exercisable at September 30, 2015 828,209 $ 4.96 7.28 Vested and expected to vest at September 30, 2015 (1) 1,637,621 $ 6.67 8.13 (1) Represents the number of vested options, plus the number of unvested options expected to vest.</t>
  </si>
  <si>
    <t>Summary of Status and Changes of Unvested Restricted Stock</t>
  </si>
  <si>
    <t>A summary of the unvested restricted stock is presented below: Restricted Stock Weighted-Average Grant Date Fair Value Unvested at December 31, 2014 125,027 $ 5.39 Granted 6,660 4.03 Vested (82,920 ) 2.21 Unvested at September 30, 2015 48,767 $ 10.61</t>
  </si>
  <si>
    <t>Schedule of Share-based Compensation, Restricted Stock and Restricted Stock Units Activity [Table Text Block]</t>
  </si>
  <si>
    <t>From time to time, upon approval by the Board of Directors, certain employees have been granted restricted stock units. A summary of the restricted stock units is presented below: Restricted Stock Units Weighted-Average Grant Date Fair Value Unvested at December 31, 2014 — $ — Granted 221,400 2.82 Vested — — Unvested at September 30, 2015 221,400 $ 2.82</t>
  </si>
  <si>
    <t>Estimation of Fair Value of Stock Option Granted using Black-Scholes Option-Pricing Model Assumptions</t>
  </si>
  <si>
    <t>The fair value of each stock option granted to employees and directors was estimated on the date of grant using the Black-Scholes option-pricing model based on the assumptions noted in the following table: Three Months Ended September 30, Nine Months Ended 2015 2014 2015 2014 Risk-free interest rate 1.69–1.92% 1.89-2.02% 1.42–1.92% 1.80-2.02% Expected dividend yield — — — — Expected term (in years) 6 5.75-6 5.75-6 5.75-6 Expected volatility 69.06–69.84% 68.76-69.07% 69.06–74.11% 68.76-69.58%</t>
  </si>
  <si>
    <t>Summary of Stock-based Compensation Expense</t>
  </si>
  <si>
    <t>During the three and nine months ended September 30, 2015 and 2014, the Company recorded stock-based compensation expense for employee and non-employee stock options, restricted stock, and restricted stock units which was allocated as follows in the statements of operations (in thousands): Three Months Ended September 30, Nine Months Ended 2015 2014 2015 2014 Research and development expense $ 272 $ 449 $ 770 $ 948 General and administrative expense 357 359 1,125 997 $ 629 $ 808 $ 1,895 $ 1,945</t>
  </si>
  <si>
    <t>Organization and Basis of Presentation - Additional Information (Detail) - USD ($)</t>
  </si>
  <si>
    <t>May. 11, 2015</t>
  </si>
  <si>
    <t>Apr. 17, 2015</t>
  </si>
  <si>
    <t>Nov. 30, 2014</t>
  </si>
  <si>
    <t>Dec. 31, 2013</t>
  </si>
  <si>
    <t>Organization And Basis Of Presentation [Line Items]</t>
  </si>
  <si>
    <t>Collaboration and license agreement, date</t>
  </si>
  <si>
    <t>May 28,
		2013</t>
  </si>
  <si>
    <t>Proceeds from issuance of common stock</t>
  </si>
  <si>
    <t>Silicon Valley Bank [Member]</t>
  </si>
  <si>
    <t>Maximum borrowing capacity</t>
  </si>
  <si>
    <t>Amount borrowed</t>
  </si>
  <si>
    <t>Initial Public Offering ("IPO") [Member]</t>
  </si>
  <si>
    <t>Issuance of common stock</t>
  </si>
  <si>
    <t>Significant Accounting Policies - Summary of Common Stock Equivalents Excluded from Calculation of Diluted Net Loss Per Share (Detail) - shares</t>
  </si>
  <si>
    <t>Antidilutive Securities Excluded from Computation of Earnings Per Share [Line Items]</t>
  </si>
  <si>
    <t>Anti-dilutive shares, total</t>
  </si>
  <si>
    <t>Employee Stock Option [Member]</t>
  </si>
  <si>
    <t>Unvested Restricted Stock [Member]</t>
  </si>
  <si>
    <t>Restricted Stock Units (RSUs) [Member]</t>
  </si>
  <si>
    <t>Common Stock Warrants [Member]</t>
  </si>
  <si>
    <t>Fair Value of Financial Instruments - Summary of Assets and Liabilities Measured at Fair Value on Recurring Basis (Detail) - USD ($) $ in Thousands</t>
  </si>
  <si>
    <t>Fair Value, Assets and Liabilities Measured on Recurring and Nonrecurring Basis [Line Items]</t>
  </si>
  <si>
    <t>Total</t>
  </si>
  <si>
    <t>Active markets (Level 1)</t>
  </si>
  <si>
    <t>Fair value, inputs, level 3</t>
  </si>
  <si>
    <t>Fair Value of Financial Instruments - Assumptions Used in Valuing Warrants (Detail)</t>
  </si>
  <si>
    <t>12 Months Ended</t>
  </si>
  <si>
    <t>Risk-free interest rate</t>
  </si>
  <si>
    <t>0.64%</t>
  </si>
  <si>
    <t>1.10%</t>
  </si>
  <si>
    <t>Expected dividend yield</t>
  </si>
  <si>
    <t>0.00%</t>
  </si>
  <si>
    <t>Expected term (in years)</t>
  </si>
  <si>
    <t>2 years 2 months 1 day</t>
  </si>
  <si>
    <t>2 years 11 months 1 day</t>
  </si>
  <si>
    <t>Expected volatility</t>
  </si>
  <si>
    <t>60.05%</t>
  </si>
  <si>
    <t>56.79%</t>
  </si>
  <si>
    <t>Fair Value of Financial Instruments - Summary of Changes in the Fair Value of the Company's Preferred Stock Warrant Liability (Detail) $ in Thousands</t>
  </si>
  <si>
    <t>Sep. 30, 2015USD ($)</t>
  </si>
  <si>
    <t>Fair Value, Liabilities Measured on Recurring Basis, Unobservable Input Reconciliation, Calculation [Roll Forward]</t>
  </si>
  <si>
    <t>Beginning balance, January 1, 2015</t>
  </si>
  <si>
    <t>Change in fair value</t>
  </si>
  <si>
    <t>Ending balance, September 30, 2015</t>
  </si>
  <si>
    <t>Fair Value of Financial Instruments - Additional Information (Detail) - USD ($)</t>
  </si>
  <si>
    <t>Transfers of assets or liabilities</t>
  </si>
  <si>
    <t>Collaboration Agreement - Additional Information (Detail) - USD ($)</t>
  </si>
  <si>
    <t>Collaborative Arrangements and Non-collaborative Arrangement Transactions [Line Items]</t>
  </si>
  <si>
    <t>Research Term, in months</t>
  </si>
  <si>
    <t>30 years</t>
  </si>
  <si>
    <t>Upfront payment received</t>
  </si>
  <si>
    <t>Milestone payments receivable</t>
  </si>
  <si>
    <t>Milestone or royalty payments received</t>
  </si>
  <si>
    <t>Upon the Achievement of Specified Preclinical and Clinical Development Milestone Events [Member]</t>
  </si>
  <si>
    <t>Upon the Achievement of Specified Regulatory Milestone Events [Member]</t>
  </si>
  <si>
    <t>Accrued Expenses - Components of Accrued Expenses (Detail) - USD ($) $ in Thousands</t>
  </si>
  <si>
    <t>Development costs</t>
  </si>
  <si>
    <t>Employee compensation</t>
  </si>
  <si>
    <t>Professional fees</t>
  </si>
  <si>
    <t>Interest</t>
  </si>
  <si>
    <t>Other</t>
  </si>
  <si>
    <t>Total Accrued Expenses</t>
  </si>
  <si>
    <t>Stockholders' Equity (Details) - USD ($)</t>
  </si>
  <si>
    <t>1 Months Ended</t>
  </si>
  <si>
    <t>Mar. 31, 2015</t>
  </si>
  <si>
    <t>Class of Stock [Line Items]</t>
  </si>
  <si>
    <t>Commission percentage of gross proceeds (up to)</t>
  </si>
  <si>
    <t>3.00%</t>
  </si>
  <si>
    <t>Common Stock</t>
  </si>
  <si>
    <t>Stock issued during period, new shares, aggregate price</t>
  </si>
  <si>
    <t>Stock issued during period, shares, new issues</t>
  </si>
  <si>
    <t>Share-Based Payments - Additional Information (Detail) - USD ($)</t>
  </si>
  <si>
    <t>Jan. 01, 2015</t>
  </si>
  <si>
    <t>Feb. 06, 2014</t>
  </si>
  <si>
    <t>Share-based Compensation Arrangement by Share-based Payment Award [Line Items]</t>
  </si>
  <si>
    <t>Shares outstanding, period</t>
  </si>
  <si>
    <t>Unrecognized compensation expense</t>
  </si>
  <si>
    <t>Stock options granted</t>
  </si>
  <si>
    <t>Allocated share-based compensation expense</t>
  </si>
  <si>
    <t>Total unrecognized compensation cost related to non-vested stock options and unvested restricted stock</t>
  </si>
  <si>
    <t>Total unrecognized compensation cost related to non-vested stock options and unvested restricted stock, recognition period</t>
  </si>
  <si>
    <t>2 years 5 months 23 days</t>
  </si>
  <si>
    <t>Non-Employee Restricted Stock [Member]</t>
  </si>
  <si>
    <t>Share-based Compensation Arrangement by Share-based Payment Award, Shares Issued in Period</t>
  </si>
  <si>
    <t>Restricted stock, issued</t>
  </si>
  <si>
    <t>Non-employee Restricted Stock Units [Member]</t>
  </si>
  <si>
    <t>Employees and Directors Stock Option and Restricted Stock [Member]</t>
  </si>
  <si>
    <t>Non-employee Stock Options [Member]</t>
  </si>
  <si>
    <t>Expense related to options granted to non-employees</t>
  </si>
  <si>
    <t>2009 Stock Incentive Plan [Member]</t>
  </si>
  <si>
    <t>Percentage of fair value exercise price grant date of incentive stock options granted to 10% shareholder employees</t>
  </si>
  <si>
    <t>110.00%</t>
  </si>
  <si>
    <t>Award vesting period</t>
  </si>
  <si>
    <t>4 years</t>
  </si>
  <si>
    <t>10 years</t>
  </si>
  <si>
    <t>Stock incentive plan, reserved shares of common stock</t>
  </si>
  <si>
    <t>Stock incentive plan, shares remained available for future issuance</t>
  </si>
  <si>
    <t>2009 Stock Incentive Plan [Member] | Cliff for New Employee [Member]</t>
  </si>
  <si>
    <t>1 year</t>
  </si>
  <si>
    <t>Stock Incentive Plan 2014 [Member]</t>
  </si>
  <si>
    <t>Stock incentive plan, annual increase in reserved shares of common stock</t>
  </si>
  <si>
    <t>Stock incentive plan, annual increase in reserved shares as percentage of outstanding common stock</t>
  </si>
  <si>
    <t>4.00%</t>
  </si>
  <si>
    <t>2014 Employee Stock Purchase Plan [Member]</t>
  </si>
  <si>
    <t>Employee Stock Ownership Plan (ESOP), Shares in ESOP</t>
  </si>
  <si>
    <t>Share-Based Payments - Summary of Stock Option Activity and Related Information (Detail) - $ / shares</t>
  </si>
  <si>
    <t>Shares</t>
  </si>
  <si>
    <t>Outstanding at beginning of period</t>
  </si>
  <si>
    <t>Granted</t>
  </si>
  <si>
    <t>Exercised</t>
  </si>
  <si>
    <t>Cancelled or forfeited</t>
  </si>
  <si>
    <t>Outstanding at end of period</t>
  </si>
  <si>
    <t>Exercisable at September 30, 2015</t>
  </si>
  <si>
    <t>Vested and expected to vest at September 30, 2015</t>
  </si>
  <si>
    <t>Weighted-Average Exercise Price</t>
  </si>
  <si>
    <t>Outstanding at beginning of period (in USD per share)</t>
  </si>
  <si>
    <t>Granted (in USD per share)</t>
  </si>
  <si>
    <t>Exercised (in USD per share)</t>
  </si>
  <si>
    <t>Cancelled or forfeited (in USD per share)</t>
  </si>
  <si>
    <t>Outstanding at end of period (in USD per share)</t>
  </si>
  <si>
    <t>Exercisable at end of period (in USD per share)</t>
  </si>
  <si>
    <t>Vested and expected to vest at end of period</t>
  </si>
  <si>
    <t>Remaining Contractual Life (in years)</t>
  </si>
  <si>
    <t>7 years 10 months 28 days</t>
  </si>
  <si>
    <t>7 years 10 months 10 days</t>
  </si>
  <si>
    <t>7 years 3 months 11 days</t>
  </si>
  <si>
    <t>8 years 1 month 17 days</t>
  </si>
  <si>
    <t>Share-Based Payments - Summary of Status and Changes of Unvested Restricted Stock (Detail)</t>
  </si>
  <si>
    <t>Sep. 30, 2015$ / sharesshares</t>
  </si>
  <si>
    <t>Restricted Stock [Member]</t>
  </si>
  <si>
    <t>Restricted Stock Units</t>
  </si>
  <si>
    <t>Unvested, Beginning Balance</t>
  </si>
  <si>
    <t>Vested</t>
  </si>
  <si>
    <t>Unvested, Ending Balance</t>
  </si>
  <si>
    <t>Weighted-Average Grant Date Fair Value</t>
  </si>
  <si>
    <t>Weighted-Average Grant Date Fair Value, beginning balance (in USD per share) | $ / shares</t>
  </si>
  <si>
    <t>Granted (in USD per share) | $ / shares</t>
  </si>
  <si>
    <t>Vested (in USD per share) | $ / shares</t>
  </si>
  <si>
    <t>Weighted-Average Grant Date Fair Value, ending balance (in USD per share) | $ / shares</t>
  </si>
  <si>
    <t>Share-Based Payments - Estimation of Fair Value of Stock Option Granted using Black-Scholes Option-Pricing Model Assumptions - Employees (Detail) - Employees and Directors Stock Option [Member]</t>
  </si>
  <si>
    <t>Risk-free interest rate, minimum</t>
  </si>
  <si>
    <t>1.69%</t>
  </si>
  <si>
    <t>1.89%</t>
  </si>
  <si>
    <t>1.42%</t>
  </si>
  <si>
    <t>1.80%</t>
  </si>
  <si>
    <t>Risk-free interest rate, maximum</t>
  </si>
  <si>
    <t>1.92%</t>
  </si>
  <si>
    <t>2.02%</t>
  </si>
  <si>
    <t>6 years</t>
  </si>
  <si>
    <t>Expected volatility, minimum</t>
  </si>
  <si>
    <t>69.06%</t>
  </si>
  <si>
    <t>68.76%</t>
  </si>
  <si>
    <t>Expected volatility, maximum</t>
  </si>
  <si>
    <t>69.84%</t>
  </si>
  <si>
    <t>69.07%</t>
  </si>
  <si>
    <t>74.11%</t>
  </si>
  <si>
    <t>69.58%</t>
  </si>
  <si>
    <t>Minimum [Member]</t>
  </si>
  <si>
    <t>5 years 9 months</t>
  </si>
  <si>
    <t>Maximum [Member]</t>
  </si>
  <si>
    <t>Share-Based Payments - Summary of Stock-based Compensation Expense (Detail) - USD ($) $ in Thousands</t>
  </si>
  <si>
    <t>Total stock-based expenses</t>
  </si>
  <si>
    <t>Research and development expense</t>
  </si>
  <si>
    <t>General and administrative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5" t="n" r="B6">
        <v>1485003</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19587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t="s" r="A1">
        <v>132</v>
      </c>
      <c s="2" t="s" r="B1">
        <v>1</v>
      </c>
    </row>
    <row spans="1:2" r="2">
      <c s="2" t="s" r="B2">
        <v>2</v>
      </c>
    </row>
    <row spans="1:2" r="3">
      <c s="3" t="s" r="A3">
        <v>115</v>
      </c>
    </row>
    <row spans="1:2" r="4">
      <c s="4" t="s" r="A4">
        <v>133</v>
      </c>
      <c s="4" t="s" r="B4">
        <v>134</v>
      </c>
    </row>
    <row spans="1:2" r="5">
      <c s="4" t="s" r="A5">
        <v>135</v>
      </c>
      <c s="4" t="s" r="B5">
        <v>136</v>
      </c>
    </row>
    <row spans="1:2" r="6">
      <c s="4" t="s" r="A6">
        <v>137</v>
      </c>
      <c s="4" t="s" r="B6">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9</v>
      </c>
      <c s="2" t="s" r="B1">
        <v>1</v>
      </c>
    </row>
    <row spans="1:2" r="2">
      <c s="2" t="s" r="B2">
        <v>2</v>
      </c>
    </row>
    <row spans="1:2" r="3">
      <c s="3" t="s" r="A3">
        <v>115</v>
      </c>
    </row>
    <row spans="1:2" r="4">
      <c s="4" t="s" r="A4">
        <v>140</v>
      </c>
      <c s="4" t="s"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42</v>
      </c>
      <c s="2" t="s" r="B1">
        <v>1</v>
      </c>
    </row>
    <row spans="1:2" r="2">
      <c s="2" t="s" r="B2">
        <v>2</v>
      </c>
    </row>
    <row spans="1:2" r="3">
      <c s="3" t="s" r="A3">
        <v>118</v>
      </c>
    </row>
    <row spans="1:2" r="4">
      <c s="4" t="s" r="A4">
        <v>143</v>
      </c>
      <c s="4" t="s" r="B4">
        <v>144</v>
      </c>
    </row>
    <row spans="1:2" r="5">
      <c s="4" t="s" r="A5">
        <v>145</v>
      </c>
      <c s="4" t="s" r="B5">
        <v>146</v>
      </c>
    </row>
    <row spans="1:2" r="6">
      <c s="4" t="s" r="A6">
        <v>147</v>
      </c>
      <c s="4" t="s" r="B6">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9</v>
      </c>
      <c s="2" t="s" r="B1">
        <v>1</v>
      </c>
    </row>
    <row spans="1:2" r="2">
      <c s="2" t="s" r="B2">
        <v>2</v>
      </c>
    </row>
    <row spans="1:2" r="3">
      <c s="3" t="s" r="A3">
        <v>124</v>
      </c>
    </row>
    <row spans="1:2" r="4">
      <c s="4" t="s" r="A4">
        <v>150</v>
      </c>
      <c s="4" t="s"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52</v>
      </c>
      <c s="2" t="s" r="B1">
        <v>1</v>
      </c>
    </row>
    <row spans="1:2" r="2">
      <c s="2" t="s" r="B2">
        <v>2</v>
      </c>
    </row>
    <row spans="1:2" r="3">
      <c s="3" t="s" r="A3">
        <v>130</v>
      </c>
    </row>
    <row spans="1:2" r="4">
      <c s="4" t="s" r="A4">
        <v>153</v>
      </c>
      <c s="4" t="s" r="B4">
        <v>154</v>
      </c>
    </row>
    <row spans="1:2" r="5">
      <c s="4" t="s" r="A5">
        <v>155</v>
      </c>
      <c s="4" t="s" r="B5">
        <v>156</v>
      </c>
    </row>
    <row spans="1:2" r="6">
      <c s="4" t="s" r="A6">
        <v>157</v>
      </c>
      <c s="4" t="s" r="B6">
        <v>158</v>
      </c>
    </row>
    <row spans="1:2" r="7">
      <c s="4" t="s" r="A7">
        <v>159</v>
      </c>
      <c s="4" t="s" r="B7">
        <v>160</v>
      </c>
    </row>
    <row spans="1:2" r="8">
      <c s="4" t="s" r="A8">
        <v>161</v>
      </c>
      <c s="4" t="s" r="B8">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4"/>
  </cols>
  <sheetData>
    <row spans="1:8" r="1">
      <c s="1" t="s" r="A1">
        <v>163</v>
      </c>
      <c s="2" t="s" r="B1">
        <v>164</v>
      </c>
      <c s="2" t="s" r="C1">
        <v>165</v>
      </c>
      <c s="2" t="s" r="D1">
        <v>2</v>
      </c>
      <c s="2" t="s" r="E1">
        <v>64</v>
      </c>
      <c s="2" t="s" r="F1">
        <v>25</v>
      </c>
      <c s="2" t="s" r="G1">
        <v>166</v>
      </c>
      <c s="2" t="s" r="H1">
        <v>167</v>
      </c>
    </row>
    <row spans="1:8" r="2">
      <c s="3" t="s" r="A2">
        <v>168</v>
      </c>
    </row>
    <row spans="1:8" r="3">
      <c s="4" t="s" r="A3">
        <v>169</v>
      </c>
      <c s="4" t="s" r="D3">
        <v>170</v>
      </c>
    </row>
    <row spans="1:8" r="4">
      <c s="4" t="s" r="A4">
        <v>49</v>
      </c>
      <c s="7" t="n" r="D4">
        <v>-114873000</v>
      </c>
      <c s="7" t="n" r="F4">
        <v>-91750000</v>
      </c>
    </row>
    <row spans="1:8" r="5">
      <c s="4" t="s" r="A5">
        <v>171</v>
      </c>
      <c s="5" t="n" r="D5">
        <v>12675000</v>
      </c>
      <c s="7" t="n" r="E5">
        <v>51505000</v>
      </c>
    </row>
    <row spans="1:8" r="6">
      <c s="4" t="s" r="A6">
        <v>27</v>
      </c>
      <c s="7" t="n" r="D6">
        <v>46362000</v>
      </c>
      <c s="7" t="n" r="E6">
        <v>35943000</v>
      </c>
      <c s="5" t="n" r="F6">
        <v>54059000</v>
      </c>
      <c s="7" t="n" r="H6">
        <v>7942000</v>
      </c>
    </row>
    <row spans="1:8" r="7">
      <c s="4" t="s" r="A7">
        <v>172</v>
      </c>
    </row>
    <row spans="1:8" r="8">
      <c s="3" t="s" r="A8">
        <v>168</v>
      </c>
    </row>
    <row spans="1:8" r="9">
      <c s="4" t="s" r="A9">
        <v>173</v>
      </c>
      <c s="7" t="n" r="G9">
        <v>15000000</v>
      </c>
    </row>
    <row spans="1:8" r="10">
      <c s="4" t="s" r="A10">
        <v>174</v>
      </c>
      <c s="7" t="n" r="B10">
        <v>5000000</v>
      </c>
      <c s="7" t="n" r="F10">
        <v>10000000</v>
      </c>
    </row>
    <row spans="1:8" r="11">
      <c s="4" t="s" r="A11">
        <v>175</v>
      </c>
    </row>
    <row spans="1:8" r="12">
      <c s="3" t="s" r="A12">
        <v>168</v>
      </c>
    </row>
    <row spans="1:8" r="13">
      <c s="4" t="s" r="A13">
        <v>176</v>
      </c>
      <c s="5" t="n" r="C13">
        <v>1251784</v>
      </c>
    </row>
    <row spans="1:8" r="14">
      <c s="4" t="s" r="A14">
        <v>171</v>
      </c>
      <c s="7" t="n" r="C14">
        <v>122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7</v>
      </c>
      <c s="2" t="s" r="B1">
        <v>1</v>
      </c>
    </row>
    <row spans="1:3" r="2">
      <c s="2" t="s" r="B2">
        <v>2</v>
      </c>
      <c s="2" t="s" r="C2">
        <v>64</v>
      </c>
    </row>
    <row spans="1:3" r="3">
      <c s="3" t="s" r="A3">
        <v>178</v>
      </c>
    </row>
    <row spans="1:3" r="4">
      <c s="4" t="s" r="A4">
        <v>179</v>
      </c>
      <c s="5" t="n" r="B4">
        <v>3129496</v>
      </c>
      <c s="5" t="n" r="C4">
        <v>1645709</v>
      </c>
    </row>
    <row spans="1:3" r="5">
      <c s="4" t="s" r="A5">
        <v>180</v>
      </c>
    </row>
    <row spans="1:3" r="6">
      <c s="3" t="s" r="A6">
        <v>178</v>
      </c>
    </row>
    <row spans="1:3" r="7">
      <c s="4" t="s" r="A7">
        <v>179</v>
      </c>
      <c s="5" t="n" r="B7">
        <v>1932489</v>
      </c>
      <c s="5" t="n" r="C7">
        <v>1492606</v>
      </c>
    </row>
    <row spans="1:3" r="8">
      <c s="4" t="s" r="A8">
        <v>181</v>
      </c>
    </row>
    <row spans="1:3" r="9">
      <c s="3" t="s" r="A9">
        <v>178</v>
      </c>
    </row>
    <row spans="1:3" r="10">
      <c s="4" t="s" r="A10">
        <v>179</v>
      </c>
      <c s="5" t="n" r="B10">
        <v>48767</v>
      </c>
      <c s="5" t="n" r="C10">
        <v>153103</v>
      </c>
    </row>
    <row spans="1:3" r="11">
      <c s="4" t="s" r="A11">
        <v>182</v>
      </c>
    </row>
    <row spans="1:3" r="12">
      <c s="3" t="s" r="A12">
        <v>178</v>
      </c>
    </row>
    <row spans="1:3" r="13">
      <c s="4" t="s" r="A13">
        <v>179</v>
      </c>
      <c s="5" t="n" r="B13">
        <v>221400</v>
      </c>
      <c s="5" t="n" r="C13">
        <v>0</v>
      </c>
    </row>
    <row spans="1:3" r="14">
      <c s="4" t="s" r="A14">
        <v>183</v>
      </c>
    </row>
    <row spans="1:3" r="15">
      <c s="3" t="s" r="A15">
        <v>178</v>
      </c>
    </row>
    <row spans="1:3" r="16">
      <c s="4" t="s" r="A16">
        <v>179</v>
      </c>
      <c s="5" t="n" r="B16">
        <v>926840</v>
      </c>
      <c s="5" t="n" r="C16">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6362</v>
      </c>
      <c s="7" t="n" r="C3">
        <v>54059</v>
      </c>
    </row>
    <row spans="1:3" r="4">
      <c s="4" t="s" r="A4">
        <v>28</v>
      </c>
      <c s="5" t="n" r="B4">
        <v>653</v>
      </c>
      <c s="5" t="n" r="C4">
        <v>342</v>
      </c>
    </row>
    <row spans="1:3" r="5">
      <c s="4" t="s" r="A5">
        <v>29</v>
      </c>
      <c s="5" t="n" r="B5">
        <v>47015</v>
      </c>
      <c s="5" t="n" r="C5">
        <v>54401</v>
      </c>
    </row>
    <row spans="1:3" r="6">
      <c s="4" t="s" r="A6">
        <v>30</v>
      </c>
      <c s="5" t="n" r="B6">
        <v>480</v>
      </c>
      <c s="5" t="n" r="C6">
        <v>486</v>
      </c>
    </row>
    <row spans="1:3" r="7">
      <c s="4" t="s" r="A7">
        <v>31</v>
      </c>
      <c s="5" t="n" r="B7">
        <v>94</v>
      </c>
      <c s="5" t="n" r="C7">
        <v>94</v>
      </c>
    </row>
    <row spans="1:3" r="8">
      <c s="4" t="s" r="A8">
        <v>32</v>
      </c>
      <c s="5" t="n" r="B8">
        <v>14</v>
      </c>
      <c s="5" t="n" r="C8">
        <v>19</v>
      </c>
    </row>
    <row spans="1:3" r="9">
      <c s="4" t="s" r="A9">
        <v>33</v>
      </c>
      <c s="5" t="n" r="B9">
        <v>47603</v>
      </c>
      <c s="5" t="n" r="C9">
        <v>55000</v>
      </c>
    </row>
    <row spans="1:3" r="10">
      <c s="3" t="s" r="A10">
        <v>34</v>
      </c>
    </row>
    <row spans="1:3" r="11">
      <c s="4" t="s" r="A11">
        <v>35</v>
      </c>
      <c s="5" t="n" r="B11">
        <v>2279</v>
      </c>
      <c s="5" t="n" r="C11">
        <v>2458</v>
      </c>
    </row>
    <row spans="1:3" r="12">
      <c s="4" t="s" r="A12">
        <v>36</v>
      </c>
      <c s="5" t="n" r="B12">
        <v>1146</v>
      </c>
      <c s="5" t="n" r="C12">
        <v>1987</v>
      </c>
    </row>
    <row spans="1:3" r="13">
      <c s="4" t="s" r="A13">
        <v>37</v>
      </c>
      <c s="5" t="n" r="B13">
        <v>3711</v>
      </c>
      <c s="5" t="n" r="C13">
        <v>251</v>
      </c>
    </row>
    <row spans="1:3" r="14">
      <c s="4" t="s" r="A14">
        <v>38</v>
      </c>
      <c s="5" t="n" r="B14">
        <v>471</v>
      </c>
      <c s="5" t="n" r="C14">
        <v>506</v>
      </c>
    </row>
    <row spans="1:3" r="15">
      <c s="4" t="s" r="A15">
        <v>39</v>
      </c>
      <c s="5" t="n" r="B15">
        <v>7607</v>
      </c>
      <c s="5" t="n" r="C15">
        <v>5202</v>
      </c>
    </row>
    <row spans="1:3" r="16">
      <c s="4" t="s" r="A16">
        <v>40</v>
      </c>
      <c s="5" t="n" r="B16">
        <v>275</v>
      </c>
      <c s="5" t="n" r="C16">
        <v>4</v>
      </c>
    </row>
    <row spans="1:3" r="17">
      <c s="4" t="s" r="A17">
        <v>41</v>
      </c>
      <c s="5" t="n" r="B17">
        <v>11023</v>
      </c>
      <c s="5" t="n" r="C17">
        <v>9749</v>
      </c>
    </row>
    <row spans="1:3" r="18">
      <c s="4" t="s" r="A18">
        <v>42</v>
      </c>
      <c s="7" t="n" r="B18">
        <v>33</v>
      </c>
      <c s="7" t="n" r="C18">
        <v>3219</v>
      </c>
    </row>
    <row spans="1:3" r="19">
      <c s="4" t="s" r="A19">
        <v>43</v>
      </c>
      <c s="4" t="s" r="B19">
        <v>44</v>
      </c>
      <c s="4" t="s" r="C19">
        <v>44</v>
      </c>
    </row>
    <row spans="1:3" r="20">
      <c s="3" t="s" r="A20">
        <v>45</v>
      </c>
    </row>
    <row spans="1:3" r="21">
      <c s="4" t="s" r="A21">
        <v>46</v>
      </c>
      <c s="7" t="n" r="B21">
        <v>0</v>
      </c>
      <c s="7" t="n" r="C21">
        <v>0</v>
      </c>
    </row>
    <row spans="1:3" r="22">
      <c s="4" t="s" r="A22">
        <v>47</v>
      </c>
      <c s="5" t="n" r="B22">
        <v>20</v>
      </c>
      <c s="5" t="n" r="C22">
        <v>18</v>
      </c>
    </row>
    <row spans="1:3" r="23">
      <c s="4" t="s" r="A23">
        <v>48</v>
      </c>
      <c s="5" t="n" r="B23">
        <v>143518</v>
      </c>
      <c s="5" t="n" r="C23">
        <v>128558</v>
      </c>
    </row>
    <row spans="1:3" r="24">
      <c s="4" t="s" r="A24">
        <v>49</v>
      </c>
      <c s="5" t="n" r="B24">
        <v>-114873</v>
      </c>
      <c s="5" t="n" r="C24">
        <v>-91750</v>
      </c>
    </row>
    <row spans="1:3" r="25">
      <c s="4" t="s" r="A25">
        <v>50</v>
      </c>
      <c s="5" t="n" r="B25">
        <v>28665</v>
      </c>
      <c s="5" t="n" r="C25">
        <v>36826</v>
      </c>
    </row>
    <row spans="1:3" r="26">
      <c s="4" t="s" r="A26">
        <v>51</v>
      </c>
      <c s="7" t="n" r="B26">
        <v>47603</v>
      </c>
      <c s="7" t="n" r="C26">
        <v>5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84</v>
      </c>
      <c s="2" t="s" r="B1">
        <v>2</v>
      </c>
      <c s="2" t="s" r="C1">
        <v>25</v>
      </c>
      <c s="2" t="s" r="D1">
        <v>64</v>
      </c>
      <c s="2" t="s" r="E1">
        <v>167</v>
      </c>
    </row>
    <row spans="1:5" r="2">
      <c s="3" t="s" r="A2">
        <v>185</v>
      </c>
    </row>
    <row spans="1:5" r="3">
      <c s="4" t="s" r="A3">
        <v>27</v>
      </c>
      <c s="7" t="n" r="B3">
        <v>46362</v>
      </c>
      <c s="7" t="n" r="C3">
        <v>54059</v>
      </c>
      <c s="7" t="n" r="D3">
        <v>35943</v>
      </c>
      <c s="7" t="n" r="E3">
        <v>7942</v>
      </c>
    </row>
    <row spans="1:5" r="4">
      <c s="4" t="s" r="A4">
        <v>186</v>
      </c>
      <c s="5" t="n" r="B4">
        <v>46362</v>
      </c>
      <c s="5" t="n" r="C4">
        <v>54059</v>
      </c>
    </row>
    <row spans="1:5" r="5">
      <c s="4" t="s" r="A5">
        <v>42</v>
      </c>
      <c s="5" t="n" r="B5">
        <v>33</v>
      </c>
      <c s="5" t="n" r="C5">
        <v>3219</v>
      </c>
    </row>
    <row spans="1:5" r="6">
      <c s="4" t="s" r="A6">
        <v>186</v>
      </c>
      <c s="5" t="n" r="B6">
        <v>33</v>
      </c>
      <c s="5" t="n" r="C6">
        <v>3219</v>
      </c>
    </row>
    <row spans="1:5" r="7">
      <c s="4" t="s" r="A7">
        <v>187</v>
      </c>
    </row>
    <row spans="1:5" r="8">
      <c s="3" t="s" r="A8">
        <v>185</v>
      </c>
    </row>
    <row spans="1:5" r="9">
      <c s="4" t="s" r="A9">
        <v>27</v>
      </c>
      <c s="5" t="n" r="B9">
        <v>46362</v>
      </c>
      <c s="5" t="n" r="C9">
        <v>54059</v>
      </c>
    </row>
    <row spans="1:5" r="10">
      <c s="4" t="s" r="A10">
        <v>186</v>
      </c>
      <c s="5" t="n" r="B10">
        <v>46362</v>
      </c>
      <c s="5" t="n" r="C10">
        <v>54059</v>
      </c>
    </row>
    <row spans="1:5" r="11">
      <c s="4" t="s" r="A11">
        <v>188</v>
      </c>
    </row>
    <row spans="1:5" r="12">
      <c s="3" t="s" r="A12">
        <v>185</v>
      </c>
    </row>
    <row spans="1:5" r="13">
      <c s="4" t="s" r="A13">
        <v>42</v>
      </c>
      <c s="5" t="n" r="B13">
        <v>33</v>
      </c>
      <c s="5" t="n" r="C13">
        <v>3219</v>
      </c>
    </row>
    <row spans="1:5" r="14">
      <c s="4" t="s" r="A14">
        <v>186</v>
      </c>
      <c s="7" t="n" r="B14">
        <v>33</v>
      </c>
      <c s="7" t="n" r="C14">
        <v>321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24"/>
  </cols>
  <sheetData>
    <row spans="1:3" r="1">
      <c s="1" t="s" r="A1">
        <v>189</v>
      </c>
      <c s="2" t="s" r="B1">
        <v>1</v>
      </c>
      <c s="2" t="s" r="C1">
        <v>190</v>
      </c>
    </row>
    <row spans="1:3" r="2">
      <c s="2" t="s" r="B2">
        <v>2</v>
      </c>
      <c s="2" t="s" r="C2">
        <v>25</v>
      </c>
    </row>
    <row spans="1:3" r="3">
      <c s="3" t="s" r="A3">
        <v>118</v>
      </c>
    </row>
    <row spans="1:3" r="4">
      <c s="4" t="s" r="A4">
        <v>191</v>
      </c>
      <c s="4" t="s" r="B4">
        <v>192</v>
      </c>
      <c s="4" t="s" r="C4">
        <v>193</v>
      </c>
    </row>
    <row spans="1:3" r="5">
      <c s="4" t="s" r="A5">
        <v>194</v>
      </c>
      <c s="4" t="s" r="B5">
        <v>195</v>
      </c>
      <c s="4" t="s" r="C5">
        <v>195</v>
      </c>
    </row>
    <row spans="1:3" r="6">
      <c s="4" t="s" r="A6">
        <v>196</v>
      </c>
      <c s="4" t="s" r="B6">
        <v>197</v>
      </c>
      <c s="4" t="s" r="C6">
        <v>198</v>
      </c>
    </row>
    <row spans="1:3" r="7">
      <c s="4" t="s" r="A7">
        <v>199</v>
      </c>
      <c s="4" t="s" r="B7">
        <v>200</v>
      </c>
      <c s="4" t="s" r="C7">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202</v>
      </c>
      <c s="2" t="s" r="B1">
        <v>1</v>
      </c>
    </row>
    <row spans="1:2" r="2">
      <c s="2" t="s" r="B2">
        <v>203</v>
      </c>
    </row>
    <row spans="1:2" r="3">
      <c s="3" t="s" r="A3">
        <v>204</v>
      </c>
    </row>
    <row spans="1:2" r="4">
      <c s="4" t="s" r="A4">
        <v>205</v>
      </c>
      <c s="7" t="n" r="B4">
        <v>3219</v>
      </c>
    </row>
    <row spans="1:2" r="5">
      <c s="4" t="s" r="A5">
        <v>206</v>
      </c>
      <c s="5" t="n" r="B5">
        <v>3186</v>
      </c>
    </row>
    <row spans="1:2" r="6">
      <c s="4" t="s" r="A6">
        <v>207</v>
      </c>
      <c s="7" t="n" r="B6">
        <v>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208</v>
      </c>
      <c s="2" t="s" r="B1">
        <v>63</v>
      </c>
      <c s="2" t="s" r="C1">
        <v>1</v>
      </c>
    </row>
    <row spans="1:3" r="2">
      <c s="2" t="s" r="B2">
        <v>2</v>
      </c>
      <c s="2" t="s" r="C2">
        <v>2</v>
      </c>
    </row>
    <row spans="1:3" r="3">
      <c s="3" t="s" r="A3">
        <v>118</v>
      </c>
    </row>
    <row spans="1:3" r="4">
      <c s="4" t="s" r="A4">
        <v>209</v>
      </c>
      <c s="7" t="n" r="B4">
        <v>0</v>
      </c>
      <c s="7" t="n" r="C4">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0</v>
      </c>
      <c s="2" t="s" r="B1">
        <v>63</v>
      </c>
      <c s="2" t="s" r="D1">
        <v>1</v>
      </c>
    </row>
    <row spans="1:5" r="2">
      <c s="2" t="s" r="B2">
        <v>2</v>
      </c>
      <c s="2" t="s" r="C2">
        <v>64</v>
      </c>
      <c s="2" t="s" r="D2">
        <v>2</v>
      </c>
      <c s="2" t="s" r="E2">
        <v>64</v>
      </c>
    </row>
    <row spans="1:5" r="3">
      <c s="3" t="s" r="A3">
        <v>211</v>
      </c>
    </row>
    <row spans="1:5" r="4">
      <c s="4" t="s" r="A4">
        <v>212</v>
      </c>
      <c s="4" t="s" r="D4">
        <v>213</v>
      </c>
    </row>
    <row spans="1:5" r="5">
      <c s="4" t="s" r="A5">
        <v>214</v>
      </c>
      <c s="7" t="n" r="D5">
        <v>1750000</v>
      </c>
    </row>
    <row spans="1:5" r="6">
      <c s="4" t="s" r="A6">
        <v>215</v>
      </c>
      <c s="7" t="n" r="B6">
        <v>25000000</v>
      </c>
      <c s="5" t="n" r="D6">
        <v>25000000</v>
      </c>
    </row>
    <row spans="1:5" r="7">
      <c s="4" t="s" r="A7">
        <v>66</v>
      </c>
      <c s="5" t="n" r="B7">
        <v>67000</v>
      </c>
      <c s="7" t="n" r="C7">
        <v>539000</v>
      </c>
      <c s="5" t="n" r="D7">
        <v>425000</v>
      </c>
      <c s="7" t="n" r="E7">
        <v>1868000</v>
      </c>
    </row>
    <row spans="1:5" r="8">
      <c s="4" t="s" r="A8">
        <v>216</v>
      </c>
      <c s="5" t="n" r="D8">
        <v>0</v>
      </c>
    </row>
    <row spans="1:5" r="9">
      <c s="4" t="s" r="A9">
        <v>217</v>
      </c>
    </row>
    <row spans="1:5" r="10">
      <c s="3" t="s" r="A10">
        <v>211</v>
      </c>
    </row>
    <row spans="1:5" r="11">
      <c s="4" t="s" r="A11">
        <v>215</v>
      </c>
      <c s="5" t="n" r="B11">
        <v>10000000</v>
      </c>
      <c s="5" t="n" r="D11">
        <v>10000000</v>
      </c>
    </row>
    <row spans="1:5" r="12">
      <c s="4" t="s" r="A12">
        <v>218</v>
      </c>
    </row>
    <row spans="1:5" r="13">
      <c s="3" t="s" r="A13">
        <v>211</v>
      </c>
    </row>
    <row spans="1:5" r="14">
      <c s="4" t="s" r="A14">
        <v>215</v>
      </c>
      <c s="7" t="n" r="B14">
        <v>15000000</v>
      </c>
      <c s="7" t="n" r="D14">
        <v>150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9</v>
      </c>
      <c s="2" t="s" r="B1">
        <v>2</v>
      </c>
      <c s="2" t="s" r="C1">
        <v>25</v>
      </c>
    </row>
    <row spans="1:3" r="2">
      <c s="3" t="s" r="A2">
        <v>124</v>
      </c>
    </row>
    <row spans="1:3" r="3">
      <c s="4" t="s" r="A3">
        <v>220</v>
      </c>
      <c s="7" t="n" r="B3">
        <v>410</v>
      </c>
      <c s="7" t="n" r="C3">
        <v>834</v>
      </c>
    </row>
    <row spans="1:3" r="4">
      <c s="4" t="s" r="A4">
        <v>221</v>
      </c>
      <c s="5" t="n" r="B4">
        <v>436</v>
      </c>
      <c s="5" t="n" r="C4">
        <v>874</v>
      </c>
    </row>
    <row spans="1:3" r="5">
      <c s="4" t="s" r="A5">
        <v>222</v>
      </c>
      <c s="5" t="n" r="B5">
        <v>199</v>
      </c>
      <c s="5" t="n" r="C5">
        <v>195</v>
      </c>
    </row>
    <row spans="1:3" r="6">
      <c s="4" t="s" r="A6">
        <v>223</v>
      </c>
      <c s="5" t="n" r="B6">
        <v>88</v>
      </c>
      <c s="5" t="n" r="C6">
        <v>84</v>
      </c>
    </row>
    <row spans="1:3" r="7">
      <c s="4" t="s" r="A7">
        <v>224</v>
      </c>
      <c s="5" t="n" r="B7">
        <v>13</v>
      </c>
      <c s="5" t="n" r="C7">
        <v>0</v>
      </c>
    </row>
    <row spans="1:3" r="8">
      <c s="4" t="s" r="A8">
        <v>225</v>
      </c>
      <c s="7" t="n" r="B8">
        <v>1146</v>
      </c>
      <c s="7" t="n" r="C8">
        <v>198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spans="1:4" r="1">
      <c s="1" t="s" r="A1">
        <v>226</v>
      </c>
      <c s="2" t="s" r="B1">
        <v>227</v>
      </c>
      <c s="2" t="s" r="C1">
        <v>1</v>
      </c>
    </row>
    <row spans="1:4" r="2">
      <c s="2" t="s" r="B2">
        <v>228</v>
      </c>
      <c s="2" t="s" r="C2">
        <v>2</v>
      </c>
      <c s="2" t="s" r="D2">
        <v>64</v>
      </c>
    </row>
    <row spans="1:4" r="3">
      <c s="3" t="s" r="A3">
        <v>229</v>
      </c>
    </row>
    <row spans="1:4" r="4">
      <c s="4" t="s" r="A4">
        <v>230</v>
      </c>
      <c s="4" t="s" r="C4">
        <v>231</v>
      </c>
    </row>
    <row spans="1:4" r="5">
      <c s="4" t="s" r="A5">
        <v>171</v>
      </c>
      <c s="7" t="n" r="C5">
        <v>12675000</v>
      </c>
      <c s="7" t="n" r="D5">
        <v>51505000</v>
      </c>
    </row>
    <row spans="1:4" r="6">
      <c s="4" t="s" r="A6">
        <v>232</v>
      </c>
    </row>
    <row spans="1:4" r="7">
      <c s="3" t="s" r="A7">
        <v>229</v>
      </c>
    </row>
    <row spans="1:4" r="8">
      <c s="4" t="s" r="A8">
        <v>233</v>
      </c>
      <c s="7" t="n" r="B8">
        <v>40000000</v>
      </c>
    </row>
    <row spans="1:4" r="9">
      <c s="4" t="s" r="A9">
        <v>234</v>
      </c>
      <c s="5" t="n" r="C9">
        <v>144678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spans="1:9" r="1">
      <c s="1" t="s" r="A1">
        <v>235</v>
      </c>
      <c s="2" t="s" r="B1">
        <v>236</v>
      </c>
      <c s="2" t="s" r="C1">
        <v>167</v>
      </c>
      <c s="2" t="s" r="D1">
        <v>2</v>
      </c>
      <c s="2" t="s" r="E1">
        <v>64</v>
      </c>
      <c s="2" t="s" r="F1">
        <v>2</v>
      </c>
      <c s="2" t="s" r="G1">
        <v>64</v>
      </c>
      <c s="2" t="s" r="H1">
        <v>25</v>
      </c>
      <c s="2" t="s" r="I1">
        <v>237</v>
      </c>
    </row>
    <row spans="1:9" r="2">
      <c s="3" t="s" r="A2">
        <v>238</v>
      </c>
    </row>
    <row spans="1:9" r="3">
      <c s="4" t="s" r="A3">
        <v>239</v>
      </c>
      <c s="5" t="n" r="D3">
        <v>1932489</v>
      </c>
      <c s="5" t="n" r="F3">
        <v>1932489</v>
      </c>
      <c s="5" t="n" r="H3">
        <v>1438528</v>
      </c>
    </row>
    <row spans="1:9" r="4">
      <c s="4" t="s" r="A4">
        <v>240</v>
      </c>
      <c s="7" t="n" r="D4">
        <v>400000</v>
      </c>
      <c s="7" t="n" r="F4">
        <v>400000</v>
      </c>
    </row>
    <row spans="1:9" r="5">
      <c s="4" t="s" r="A5">
        <v>241</v>
      </c>
      <c s="5" t="n" r="F5">
        <v>799828</v>
      </c>
    </row>
    <row spans="1:9" r="6">
      <c s="4" t="s" r="A6">
        <v>242</v>
      </c>
      <c s="5" t="n" r="D6">
        <v>0</v>
      </c>
      <c s="7" t="n" r="E6">
        <v>272000</v>
      </c>
      <c s="7" t="n" r="F6">
        <v>0</v>
      </c>
      <c s="7" t="n" r="G6">
        <v>293000</v>
      </c>
    </row>
    <row spans="1:9" r="7">
      <c s="4" t="s" r="A7">
        <v>243</v>
      </c>
      <c s="7" t="n" r="D7">
        <v>4800000</v>
      </c>
      <c s="7" t="n" r="F7">
        <v>4800000</v>
      </c>
    </row>
    <row spans="1:9" r="8">
      <c s="4" t="s" r="A8">
        <v>244</v>
      </c>
      <c s="4" t="s" r="F8">
        <v>245</v>
      </c>
    </row>
    <row spans="1:9" r="9">
      <c s="4" t="s" r="A9">
        <v>246</v>
      </c>
    </row>
    <row spans="1:9" r="10">
      <c s="3" t="s" r="A10">
        <v>238</v>
      </c>
    </row>
    <row spans="1:9" r="11">
      <c s="4" t="s" r="A11">
        <v>247</v>
      </c>
      <c s="5" t="n" r="D11">
        <v>5360</v>
      </c>
      <c s="5" t="n" r="E11">
        <v>3000</v>
      </c>
      <c s="5" t="n" r="F11">
        <v>6660</v>
      </c>
    </row>
    <row spans="1:9" r="12">
      <c s="4" t="s" r="A12">
        <v>239</v>
      </c>
      <c s="5" t="n" r="D12">
        <v>4467</v>
      </c>
      <c s="5" t="n" r="E12">
        <v>2500</v>
      </c>
      <c s="5" t="n" r="F12">
        <v>4467</v>
      </c>
      <c s="5" t="n" r="G12">
        <v>2500</v>
      </c>
    </row>
    <row spans="1:9" r="13">
      <c s="4" t="s" r="A13">
        <v>248</v>
      </c>
      <c s="5" t="n" r="G13">
        <v>3000</v>
      </c>
    </row>
    <row spans="1:9" r="14">
      <c s="4" t="s" r="A14">
        <v>242</v>
      </c>
      <c s="7" t="n" r="D14">
        <v>5000</v>
      </c>
      <c s="7" t="n" r="E14">
        <v>10000</v>
      </c>
      <c s="7" t="n" r="F14">
        <v>37000</v>
      </c>
      <c s="7" t="n" r="G14">
        <v>58000</v>
      </c>
    </row>
    <row spans="1:9" r="15">
      <c s="4" t="s" r="A15">
        <v>249</v>
      </c>
    </row>
    <row spans="1:9" r="16">
      <c s="3" t="s" r="A16">
        <v>238</v>
      </c>
    </row>
    <row spans="1:9" r="17">
      <c s="4" t="s" r="A17">
        <v>248</v>
      </c>
      <c s="5" t="n" r="D17">
        <v>0</v>
      </c>
      <c s="5" t="n" r="E17">
        <v>0</v>
      </c>
      <c s="5" t="n" r="F17">
        <v>0</v>
      </c>
      <c s="5" t="n" r="G17">
        <v>0</v>
      </c>
    </row>
    <row spans="1:9" r="18">
      <c s="4" t="s" r="A18">
        <v>250</v>
      </c>
    </row>
    <row spans="1:9" r="19">
      <c s="3" t="s" r="A19">
        <v>238</v>
      </c>
    </row>
    <row spans="1:9" r="20">
      <c s="4" t="s" r="A20">
        <v>242</v>
      </c>
      <c s="7" t="n" r="D20">
        <v>602000</v>
      </c>
      <c s="7" t="n" r="E20">
        <v>427000</v>
      </c>
      <c s="7" t="n" r="F20">
        <v>1700000</v>
      </c>
      <c s="7" t="n" r="G20">
        <v>1100000</v>
      </c>
    </row>
    <row spans="1:9" r="21">
      <c s="4" t="s" r="A21">
        <v>251</v>
      </c>
    </row>
    <row spans="1:9" r="22">
      <c s="3" t="s" r="A22">
        <v>238</v>
      </c>
    </row>
    <row spans="1:9" r="23">
      <c s="4" t="s" r="A23">
        <v>242</v>
      </c>
      <c s="7" t="n" r="F23">
        <v>149000</v>
      </c>
      <c s="7" t="n" r="G23">
        <v>759000</v>
      </c>
    </row>
    <row spans="1:9" r="24">
      <c s="4" t="s" r="A24">
        <v>252</v>
      </c>
      <c s="7" t="n" r="D24">
        <v>22000</v>
      </c>
      <c s="7" t="n" r="E24">
        <v>371000</v>
      </c>
    </row>
    <row spans="1:9" r="25">
      <c s="4" t="s" r="A25">
        <v>253</v>
      </c>
    </row>
    <row spans="1:9" r="26">
      <c s="3" t="s" r="A26">
        <v>238</v>
      </c>
    </row>
    <row spans="1:9" r="27">
      <c s="4" t="s" r="A27">
        <v>254</v>
      </c>
      <c s="4" t="s" r="F27">
        <v>255</v>
      </c>
    </row>
    <row spans="1:9" r="28">
      <c s="4" t="s" r="A28">
        <v>256</v>
      </c>
      <c s="4" t="s" r="F28">
        <v>257</v>
      </c>
    </row>
    <row spans="1:9" r="29">
      <c s="4" t="s" r="A29">
        <v>196</v>
      </c>
      <c s="4" t="s" r="F29">
        <v>258</v>
      </c>
    </row>
    <row spans="1:9" r="30">
      <c s="4" t="s" r="A30">
        <v>259</v>
      </c>
      <c s="5" t="n" r="C30">
        <v>1347821</v>
      </c>
    </row>
    <row spans="1:9" r="31">
      <c s="4" t="s" r="A31">
        <v>260</v>
      </c>
      <c s="5" t="n" r="C31">
        <v>1586</v>
      </c>
    </row>
    <row spans="1:9" r="32">
      <c s="4" t="s" r="A32">
        <v>261</v>
      </c>
    </row>
    <row spans="1:9" r="33">
      <c s="3" t="s" r="A33">
        <v>238</v>
      </c>
    </row>
    <row spans="1:9" r="34">
      <c s="4" t="s" r="A34">
        <v>256</v>
      </c>
      <c s="4" t="s" r="F34">
        <v>262</v>
      </c>
    </row>
    <row spans="1:9" r="35">
      <c s="4" t="s" r="A35">
        <v>263</v>
      </c>
    </row>
    <row spans="1:9" r="36">
      <c s="3" t="s" r="A36">
        <v>238</v>
      </c>
    </row>
    <row spans="1:9" r="37">
      <c s="4" t="s" r="A37">
        <v>259</v>
      </c>
      <c s="5" t="n" r="C37">
        <v>708661</v>
      </c>
    </row>
    <row spans="1:9" r="38">
      <c s="4" t="s" r="A38">
        <v>264</v>
      </c>
      <c s="5" t="n" r="B38">
        <v>722331</v>
      </c>
      <c s="5" t="n" r="C38">
        <v>1102362</v>
      </c>
    </row>
    <row spans="1:9" r="39">
      <c s="4" t="s" r="A39">
        <v>265</v>
      </c>
      <c s="4" t="s" r="C39">
        <v>266</v>
      </c>
    </row>
    <row spans="1:9" r="40">
      <c s="4" t="s" r="A40">
        <v>267</v>
      </c>
    </row>
    <row spans="1:9" r="41">
      <c s="3" t="s" r="A41">
        <v>238</v>
      </c>
    </row>
    <row spans="1:9" r="42">
      <c s="4" t="s" r="A42">
        <v>268</v>
      </c>
      <c s="5" t="n" r="I42">
        <v>1574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t="s" r="A1">
        <v>269</v>
      </c>
      <c s="2" t="s" r="B1">
        <v>1</v>
      </c>
      <c s="2" t="s" r="C1">
        <v>190</v>
      </c>
    </row>
    <row spans="1:3" r="2">
      <c s="2" t="s" r="B2">
        <v>2</v>
      </c>
      <c s="2" t="s" r="C2">
        <v>25</v>
      </c>
    </row>
    <row spans="1:3" r="3">
      <c s="3" t="s" r="A3">
        <v>270</v>
      </c>
    </row>
    <row spans="1:3" r="4">
      <c s="4" t="s" r="A4">
        <v>271</v>
      </c>
      <c s="5" t="n" r="B4">
        <v>1438528</v>
      </c>
    </row>
    <row spans="1:3" r="5">
      <c s="4" t="s" r="A5">
        <v>272</v>
      </c>
      <c s="5" t="n" r="B5">
        <v>799828</v>
      </c>
    </row>
    <row spans="1:3" r="6">
      <c s="4" t="s" r="A6">
        <v>273</v>
      </c>
      <c s="5" t="n" r="B6">
        <v>-75549</v>
      </c>
    </row>
    <row spans="1:3" r="7">
      <c s="4" t="s" r="A7">
        <v>274</v>
      </c>
      <c s="5" t="n" r="B7">
        <v>-230318</v>
      </c>
    </row>
    <row spans="1:3" r="8">
      <c s="4" t="s" r="A8">
        <v>275</v>
      </c>
      <c s="5" t="n" r="B8">
        <v>1932489</v>
      </c>
      <c s="5" t="n" r="C8">
        <v>1438528</v>
      </c>
    </row>
    <row spans="1:3" r="9">
      <c s="4" t="s" r="A9">
        <v>276</v>
      </c>
      <c s="5" t="n" r="B9">
        <v>828209</v>
      </c>
    </row>
    <row spans="1:3" r="10">
      <c s="4" t="s" r="A10">
        <v>277</v>
      </c>
      <c s="5" t="n" r="B10">
        <v>1637621</v>
      </c>
    </row>
    <row spans="1:3" r="11">
      <c s="3" t="s" r="A11">
        <v>278</v>
      </c>
    </row>
    <row spans="1:3" r="12">
      <c s="4" t="s" r="A12">
        <v>279</v>
      </c>
      <c s="9" t="n" r="B12">
        <v>4.93</v>
      </c>
    </row>
    <row spans="1:3" r="13">
      <c s="4" t="s" r="A13">
        <v>280</v>
      </c>
      <c s="10" t="n" r="B13">
        <v>8.69</v>
      </c>
    </row>
    <row spans="1:3" r="14">
      <c s="4" t="s" r="A14">
        <v>281</v>
      </c>
      <c s="10" t="n" r="B14">
        <v>0.77</v>
      </c>
    </row>
    <row spans="1:3" r="15">
      <c s="4" t="s" r="A15">
        <v>282</v>
      </c>
      <c s="10" t="n" r="B15">
        <v>8.789999999999999</v>
      </c>
    </row>
    <row spans="1:3" r="16">
      <c s="4" t="s" r="A16">
        <v>283</v>
      </c>
      <c s="10" t="n" r="B16">
        <v>6.19</v>
      </c>
      <c s="9" t="n" r="C16">
        <v>4.93</v>
      </c>
    </row>
    <row spans="1:3" r="17">
      <c s="4" t="s" r="A17">
        <v>284</v>
      </c>
      <c s="10" t="n" r="B17">
        <v>4.96</v>
      </c>
    </row>
    <row spans="1:3" r="18">
      <c s="4" t="s" r="A18">
        <v>285</v>
      </c>
      <c s="9" t="n" r="B18">
        <v>6.67</v>
      </c>
    </row>
    <row spans="1:3" r="19">
      <c s="3" t="s" r="A19">
        <v>286</v>
      </c>
    </row>
    <row spans="1:3" r="20">
      <c s="4" t="s" r="A20">
        <v>271</v>
      </c>
      <c s="4" t="s" r="B20">
        <v>287</v>
      </c>
      <c s="4" t="s" r="C20">
        <v>288</v>
      </c>
    </row>
    <row spans="1:3" r="21">
      <c s="4" t="s" r="A21">
        <v>276</v>
      </c>
      <c s="4" t="s" r="B21">
        <v>289</v>
      </c>
    </row>
    <row spans="1:3" r="22">
      <c s="4" t="s" r="A22">
        <v>277</v>
      </c>
      <c s="4" t="s" r="B22">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s="1" t="s" r="A1">
        <v>291</v>
      </c>
      <c s="2" t="s" r="B1">
        <v>1</v>
      </c>
    </row>
    <row spans="1:2" r="2">
      <c s="2" t="s" r="B2">
        <v>292</v>
      </c>
    </row>
    <row spans="1:2" r="3">
      <c s="4" t="s" r="A3">
        <v>293</v>
      </c>
    </row>
    <row spans="1:2" r="4">
      <c s="3" t="s" r="A4">
        <v>294</v>
      </c>
    </row>
    <row spans="1:2" r="5">
      <c s="4" t="s" r="A5">
        <v>295</v>
      </c>
      <c s="5" t="n" r="B5">
        <v>125027</v>
      </c>
    </row>
    <row spans="1:2" r="6">
      <c s="4" t="s" r="A6">
        <v>272</v>
      </c>
      <c s="5" t="n" r="B6">
        <v>6660</v>
      </c>
    </row>
    <row spans="1:2" r="7">
      <c s="4" t="s" r="A7">
        <v>296</v>
      </c>
      <c s="5" t="n" r="B7">
        <v>-82920</v>
      </c>
    </row>
    <row spans="1:2" r="8">
      <c s="4" t="s" r="A8">
        <v>297</v>
      </c>
      <c s="5" t="n" r="B8">
        <v>48767</v>
      </c>
    </row>
    <row spans="1:2" r="9">
      <c s="3" t="s" r="A9">
        <v>298</v>
      </c>
    </row>
    <row spans="1:2" r="10">
      <c s="4" t="s" r="A10">
        <v>299</v>
      </c>
      <c s="9" t="n" r="B10">
        <v>5.39</v>
      </c>
    </row>
    <row spans="1:2" r="11">
      <c s="4" t="s" r="A11">
        <v>300</v>
      </c>
      <c s="10" t="n" r="B11">
        <v>4.03</v>
      </c>
    </row>
    <row spans="1:2" r="12">
      <c s="4" t="s" r="A12">
        <v>301</v>
      </c>
      <c s="10" t="n" r="B12">
        <v>2.21</v>
      </c>
    </row>
    <row spans="1:2" r="13">
      <c s="4" t="s" r="A13">
        <v>302</v>
      </c>
      <c s="9" t="n" r="B13">
        <v>10.61</v>
      </c>
    </row>
    <row spans="1:2" r="14">
      <c s="4" t="s" r="A14">
        <v>182</v>
      </c>
    </row>
    <row spans="1:2" r="15">
      <c s="3" t="s" r="A15">
        <v>294</v>
      </c>
    </row>
    <row spans="1:2" r="16">
      <c s="4" t="s" r="A16">
        <v>295</v>
      </c>
      <c s="5" t="n" r="B16">
        <v>0</v>
      </c>
    </row>
    <row spans="1:2" r="17">
      <c s="4" t="s" r="A17">
        <v>272</v>
      </c>
      <c s="5" t="n" r="B17">
        <v>221400</v>
      </c>
    </row>
    <row spans="1:2" r="18">
      <c s="4" t="s" r="A18">
        <v>296</v>
      </c>
      <c s="5" t="n" r="B18">
        <v>0</v>
      </c>
    </row>
    <row spans="1:2" r="19">
      <c s="4" t="s" r="A19">
        <v>297</v>
      </c>
      <c s="5" t="n" r="B19">
        <v>221400</v>
      </c>
    </row>
    <row spans="1:2" r="20">
      <c s="3" t="s" r="A20">
        <v>298</v>
      </c>
    </row>
    <row spans="1:2" r="21">
      <c s="4" t="s" r="A21">
        <v>299</v>
      </c>
      <c s="7" t="n" r="B21">
        <v>0</v>
      </c>
    </row>
    <row spans="1:2" r="22">
      <c s="4" t="s" r="A22">
        <v>300</v>
      </c>
      <c s="10" t="n" r="B22">
        <v>2.82</v>
      </c>
    </row>
    <row spans="1:2" r="23">
      <c s="4" t="s" r="A23">
        <v>301</v>
      </c>
      <c s="5" t="n" r="B23">
        <v>0</v>
      </c>
    </row>
    <row spans="1:2" r="24">
      <c s="4" t="s" r="A24">
        <v>302</v>
      </c>
      <c s="9" t="n" r="B2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52</v>
      </c>
      <c s="2" t="s" r="B1">
        <v>2</v>
      </c>
      <c s="2" t="s" r="C1">
        <v>25</v>
      </c>
    </row>
    <row spans="1:3" r="2">
      <c s="3" t="s" r="A2">
        <v>53</v>
      </c>
    </row>
    <row spans="1:3" r="3">
      <c s="4" t="s" r="A3">
        <v>54</v>
      </c>
      <c s="8" t="n" r="B3">
        <v>0.001</v>
      </c>
      <c s="8" t="n" r="C3">
        <v>0.001</v>
      </c>
    </row>
    <row spans="1:3" r="4">
      <c s="4" t="s" r="A4">
        <v>55</v>
      </c>
      <c s="5" t="n" r="B4">
        <v>5000000</v>
      </c>
      <c s="5" t="n" r="C4">
        <v>5000000</v>
      </c>
    </row>
    <row spans="1:3" r="5">
      <c s="4" t="s" r="A5">
        <v>56</v>
      </c>
      <c s="5" t="n" r="B5">
        <v>0</v>
      </c>
      <c s="5" t="n" r="C5">
        <v>0</v>
      </c>
    </row>
    <row spans="1:3" r="6">
      <c s="4" t="s" r="A6">
        <v>57</v>
      </c>
      <c s="5" t="n" r="B6">
        <v>0</v>
      </c>
      <c s="5" t="n" r="C6">
        <v>0</v>
      </c>
    </row>
    <row spans="1:3" r="7">
      <c s="4" t="s" r="A7">
        <v>58</v>
      </c>
      <c s="8" t="n" r="B7">
        <v>0.001</v>
      </c>
      <c s="8" t="n" r="C7">
        <v>0.001</v>
      </c>
    </row>
    <row spans="1:3" r="8">
      <c s="4" t="s" r="A8">
        <v>59</v>
      </c>
      <c s="5" t="n" r="B8">
        <v>200000000</v>
      </c>
      <c s="5" t="n" r="C8">
        <v>200000000</v>
      </c>
    </row>
    <row spans="1:3" r="9">
      <c s="4" t="s" r="A9">
        <v>60</v>
      </c>
      <c s="5" t="n" r="B9">
        <v>19538510</v>
      </c>
      <c s="5" t="n" r="C9">
        <v>17933260</v>
      </c>
    </row>
    <row spans="1:3" r="10">
      <c s="4" t="s" r="A10">
        <v>61</v>
      </c>
      <c s="5" t="n" r="B10">
        <v>19538510</v>
      </c>
      <c s="5" t="n" r="C10">
        <v>179332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7"/>
  </cols>
  <sheetData>
    <row spans="1:5" r="1">
      <c s="1" t="s" r="A1">
        <v>303</v>
      </c>
      <c s="2" t="s" r="B1">
        <v>63</v>
      </c>
      <c s="2" t="s" r="D1">
        <v>1</v>
      </c>
    </row>
    <row spans="1:5" r="2">
      <c s="2" t="s" r="B2">
        <v>2</v>
      </c>
      <c s="2" t="s" r="C2">
        <v>64</v>
      </c>
      <c s="2" t="s" r="D2">
        <v>2</v>
      </c>
      <c s="2" t="s" r="E2">
        <v>64</v>
      </c>
    </row>
    <row spans="1:5" r="3">
      <c s="3" t="s" r="A3">
        <v>238</v>
      </c>
    </row>
    <row spans="1:5" r="4">
      <c s="4" t="s" r="A4">
        <v>304</v>
      </c>
      <c s="4" t="s" r="B4">
        <v>305</v>
      </c>
      <c s="4" t="s" r="C4">
        <v>306</v>
      </c>
      <c s="4" t="s" r="D4">
        <v>307</v>
      </c>
      <c s="4" t="s" r="E4">
        <v>308</v>
      </c>
    </row>
    <row spans="1:5" r="5">
      <c s="4" t="s" r="A5">
        <v>309</v>
      </c>
      <c s="4" t="s" r="B5">
        <v>310</v>
      </c>
      <c s="4" t="s" r="C5">
        <v>311</v>
      </c>
      <c s="4" t="s" r="D5">
        <v>310</v>
      </c>
      <c s="4" t="s" r="E5">
        <v>311</v>
      </c>
    </row>
    <row spans="1:5" r="6">
      <c s="4" t="s" r="A6">
        <v>194</v>
      </c>
      <c s="4" t="s" r="B6">
        <v>195</v>
      </c>
      <c s="4" t="s" r="C6">
        <v>195</v>
      </c>
      <c s="4" t="s" r="D6">
        <v>195</v>
      </c>
      <c s="4" t="s" r="E6">
        <v>195</v>
      </c>
    </row>
    <row spans="1:5" r="7">
      <c s="4" t="s" r="A7">
        <v>196</v>
      </c>
      <c s="4" t="s" r="B7">
        <v>312</v>
      </c>
    </row>
    <row spans="1:5" r="8">
      <c s="4" t="s" r="A8">
        <v>313</v>
      </c>
      <c s="4" t="s" r="B8">
        <v>314</v>
      </c>
      <c s="4" t="s" r="C8">
        <v>315</v>
      </c>
      <c s="4" t="s" r="D8">
        <v>314</v>
      </c>
      <c s="4" t="s" r="E8">
        <v>315</v>
      </c>
    </row>
    <row spans="1:5" r="9">
      <c s="4" t="s" r="A9">
        <v>316</v>
      </c>
      <c s="4" t="s" r="B9">
        <v>317</v>
      </c>
      <c s="4" t="s" r="C9">
        <v>318</v>
      </c>
      <c s="4" t="s" r="D9">
        <v>319</v>
      </c>
      <c s="4" t="s" r="E9">
        <v>320</v>
      </c>
    </row>
    <row spans="1:5" r="10">
      <c s="4" t="s" r="A10">
        <v>321</v>
      </c>
    </row>
    <row spans="1:5" r="11">
      <c s="3" t="s" r="A11">
        <v>238</v>
      </c>
    </row>
    <row spans="1:5" r="12">
      <c s="4" t="s" r="A12">
        <v>196</v>
      </c>
      <c s="4" t="s" r="C12">
        <v>322</v>
      </c>
      <c s="4" t="s" r="D12">
        <v>322</v>
      </c>
      <c s="4" t="s" r="E12">
        <v>322</v>
      </c>
    </row>
    <row spans="1:5" r="13">
      <c s="4" t="s" r="A13">
        <v>323</v>
      </c>
    </row>
    <row spans="1:5" r="14">
      <c s="3" t="s" r="A14">
        <v>238</v>
      </c>
    </row>
    <row spans="1:5" r="15">
      <c s="4" t="s" r="A15">
        <v>196</v>
      </c>
      <c s="4" t="s" r="C15">
        <v>312</v>
      </c>
      <c s="4" t="s" r="D15">
        <v>312</v>
      </c>
      <c s="4" t="s" r="E15">
        <v>3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4</v>
      </c>
      <c s="2" t="s" r="B1">
        <v>63</v>
      </c>
      <c s="2" t="s" r="D1">
        <v>1</v>
      </c>
    </row>
    <row spans="1:5" r="2">
      <c s="2" t="s" r="B2">
        <v>2</v>
      </c>
      <c s="2" t="s" r="C2">
        <v>64</v>
      </c>
      <c s="2" t="s" r="D2">
        <v>2</v>
      </c>
      <c s="2" t="s" r="E2">
        <v>64</v>
      </c>
    </row>
    <row spans="1:5" r="3">
      <c s="3" t="s" r="A3">
        <v>178</v>
      </c>
    </row>
    <row spans="1:5" r="4">
      <c s="4" t="s" r="A4">
        <v>325</v>
      </c>
      <c s="7" t="n" r="B4">
        <v>629</v>
      </c>
      <c s="7" t="n" r="C4">
        <v>808</v>
      </c>
      <c s="7" t="n" r="D4">
        <v>1895</v>
      </c>
      <c s="7" t="n" r="E4">
        <v>1945</v>
      </c>
    </row>
    <row spans="1:5" r="5">
      <c s="4" t="s" r="A5">
        <v>326</v>
      </c>
    </row>
    <row spans="1:5" r="6">
      <c s="3" t="s" r="A6">
        <v>178</v>
      </c>
    </row>
    <row spans="1:5" r="7">
      <c s="4" t="s" r="A7">
        <v>325</v>
      </c>
      <c s="5" t="n" r="B7">
        <v>272</v>
      </c>
      <c s="5" t="n" r="C7">
        <v>449</v>
      </c>
      <c s="5" t="n" r="D7">
        <v>770</v>
      </c>
      <c s="5" t="n" r="E7">
        <v>948</v>
      </c>
    </row>
    <row spans="1:5" r="8">
      <c s="4" t="s" r="A8">
        <v>327</v>
      </c>
    </row>
    <row spans="1:5" r="9">
      <c s="3" t="s" r="A9">
        <v>178</v>
      </c>
    </row>
    <row spans="1:5" r="10">
      <c s="4" t="s" r="A10">
        <v>325</v>
      </c>
      <c s="7" t="n" r="B10">
        <v>357</v>
      </c>
      <c s="7" t="n" r="C10">
        <v>359</v>
      </c>
      <c s="7" t="n" r="D10">
        <v>1125</v>
      </c>
      <c s="7" t="n" r="E10">
        <v>9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7" t="n" r="B4">
        <v>67</v>
      </c>
      <c s="7" t="n" r="C4">
        <v>539</v>
      </c>
      <c s="7" t="n" r="D4">
        <v>425</v>
      </c>
      <c s="7" t="n" r="E4">
        <v>1868</v>
      </c>
    </row>
    <row spans="1:5" r="5">
      <c s="3" t="s" r="A5">
        <v>67</v>
      </c>
    </row>
    <row spans="1:5" r="6">
      <c s="4" t="s" r="A6">
        <v>68</v>
      </c>
      <c s="5" t="n" r="B6">
        <v>6745</v>
      </c>
      <c s="5" t="n" r="C6">
        <v>8872</v>
      </c>
      <c s="5" t="n" r="D6">
        <v>18252</v>
      </c>
      <c s="5" t="n" r="E6">
        <v>21445</v>
      </c>
    </row>
    <row spans="1:5" r="7">
      <c s="4" t="s" r="A7">
        <v>69</v>
      </c>
      <c s="5" t="n" r="B7">
        <v>2681</v>
      </c>
      <c s="5" t="n" r="C7">
        <v>2269</v>
      </c>
      <c s="5" t="n" r="D7">
        <v>7531</v>
      </c>
      <c s="5" t="n" r="E7">
        <v>6259</v>
      </c>
    </row>
    <row spans="1:5" r="8">
      <c s="4" t="s" r="A8">
        <v>70</v>
      </c>
      <c s="5" t="n" r="B8">
        <v>9426</v>
      </c>
      <c s="5" t="n" r="C8">
        <v>11141</v>
      </c>
      <c s="5" t="n" r="D8">
        <v>25783</v>
      </c>
      <c s="5" t="n" r="E8">
        <v>27704</v>
      </c>
    </row>
    <row spans="1:5" r="9">
      <c s="4" t="s" r="A9">
        <v>71</v>
      </c>
      <c s="5" t="n" r="B9">
        <v>-9359</v>
      </c>
      <c s="5" t="n" r="C9">
        <v>-10602</v>
      </c>
      <c s="5" t="n" r="D9">
        <v>-25358</v>
      </c>
      <c s="5" t="n" r="E9">
        <v>-25836</v>
      </c>
    </row>
    <row spans="1:5" r="10">
      <c s="3" t="s" r="A10">
        <v>72</v>
      </c>
    </row>
    <row spans="1:5" r="11">
      <c s="4" t="s" r="A11">
        <v>73</v>
      </c>
      <c s="5" t="n" r="B11">
        <v>73</v>
      </c>
      <c s="5" t="n" r="C11">
        <v>2</v>
      </c>
      <c s="5" t="n" r="D11">
        <v>3207</v>
      </c>
      <c s="5" t="n" r="E11">
        <v>56</v>
      </c>
    </row>
    <row spans="1:5" r="12">
      <c s="4" t="s" r="A12">
        <v>74</v>
      </c>
      <c s="5" t="n" r="B12">
        <v>-407</v>
      </c>
      <c s="5" t="n" r="C12">
        <v>-74</v>
      </c>
      <c s="5" t="n" r="D12">
        <v>-972</v>
      </c>
      <c s="5" t="n" r="E12">
        <v>-237</v>
      </c>
    </row>
    <row spans="1:5" r="13">
      <c s="4" t="s" r="A13">
        <v>75</v>
      </c>
      <c s="5" t="n" r="B13">
        <v>-334</v>
      </c>
      <c s="5" t="n" r="C13">
        <v>-72</v>
      </c>
      <c s="5" t="n" r="D13">
        <v>2235</v>
      </c>
      <c s="5" t="n" r="E13">
        <v>-181</v>
      </c>
    </row>
    <row spans="1:5" r="14">
      <c s="4" t="s" r="A14">
        <v>76</v>
      </c>
      <c s="5" t="n" r="B14">
        <v>-9693</v>
      </c>
      <c s="5" t="n" r="C14">
        <v>-10674</v>
      </c>
      <c s="5" t="n" r="D14">
        <v>-23123</v>
      </c>
      <c s="5" t="n" r="E14">
        <v>-26017</v>
      </c>
    </row>
    <row spans="1:5" r="15">
      <c s="4" t="s" r="A15">
        <v>77</v>
      </c>
      <c s="5" t="n" r="B15">
        <v>0</v>
      </c>
      <c s="5" t="n" r="C15">
        <v>0</v>
      </c>
      <c s="5" t="n" r="D15">
        <v>0</v>
      </c>
      <c s="5" t="n" r="E15">
        <v>-519</v>
      </c>
    </row>
    <row spans="1:5" r="16">
      <c s="4" t="s" r="A16">
        <v>78</v>
      </c>
      <c s="7" t="n" r="B16">
        <v>-9693</v>
      </c>
      <c s="7" t="n" r="C16">
        <v>-10674</v>
      </c>
      <c s="7" t="n" r="D16">
        <v>-23123</v>
      </c>
      <c s="7" t="n" r="E16">
        <v>-26536</v>
      </c>
    </row>
    <row spans="1:5" r="17">
      <c s="4" t="s" r="A17">
        <v>79</v>
      </c>
      <c s="9" t="n" r="B17">
        <v>-0.5</v>
      </c>
      <c s="9" t="n" r="C17">
        <v>-0.66</v>
      </c>
      <c s="9" t="n" r="D17">
        <v>-1.23</v>
      </c>
      <c s="9" t="n" r="E17">
        <v>-1901.68</v>
      </c>
    </row>
    <row spans="1:5" r="18">
      <c s="4" t="s" r="A18">
        <v>80</v>
      </c>
      <c s="5" t="n" r="B18">
        <v>19345</v>
      </c>
      <c s="5" t="n" r="C18">
        <v>16098</v>
      </c>
      <c s="5" t="n" r="D18">
        <v>18806</v>
      </c>
      <c s="5" t="n" r="E18">
        <v>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1</v>
      </c>
      <c s="2" t="s" r="B1">
        <v>1</v>
      </c>
    </row>
    <row spans="1:3" r="2">
      <c s="2" t="s" r="B2">
        <v>2</v>
      </c>
      <c s="2" t="s" r="C2">
        <v>64</v>
      </c>
    </row>
    <row spans="1:3" r="3">
      <c s="3" t="s" r="A3">
        <v>82</v>
      </c>
    </row>
    <row spans="1:3" r="4">
      <c s="4" t="s" r="A4">
        <v>83</v>
      </c>
      <c s="7" t="n" r="B4">
        <v>-23123</v>
      </c>
      <c s="7" t="n" r="C4">
        <v>-26017</v>
      </c>
    </row>
    <row spans="1:3" r="5">
      <c s="3" t="s" r="A5">
        <v>84</v>
      </c>
    </row>
    <row spans="1:3" r="6">
      <c s="4" t="s" r="A6">
        <v>85</v>
      </c>
      <c s="5" t="n" r="B6">
        <v>292</v>
      </c>
      <c s="5" t="n" r="C6">
        <v>311</v>
      </c>
    </row>
    <row spans="1:3" r="7">
      <c s="4" t="s" r="A7">
        <v>86</v>
      </c>
      <c s="5" t="n" r="B7">
        <v>67</v>
      </c>
      <c s="5" t="n" r="C7">
        <v>28</v>
      </c>
    </row>
    <row spans="1:3" r="8">
      <c s="4" t="s" r="A8">
        <v>87</v>
      </c>
      <c s="5" t="n" r="B8">
        <v>1895</v>
      </c>
      <c s="5" t="n" r="C8">
        <v>1945</v>
      </c>
    </row>
    <row spans="1:3" r="9">
      <c s="4" t="s" r="A9">
        <v>88</v>
      </c>
      <c s="5" t="n" r="B9">
        <v>-3186</v>
      </c>
      <c s="5" t="n" r="C9">
        <v>-50</v>
      </c>
    </row>
    <row spans="1:3" r="10">
      <c s="3" t="s" r="A10">
        <v>89</v>
      </c>
    </row>
    <row spans="1:3" r="11">
      <c s="4" t="s" r="A11">
        <v>90</v>
      </c>
      <c s="5" t="n" r="B11">
        <v>-311</v>
      </c>
      <c s="5" t="n" r="C11">
        <v>-258</v>
      </c>
    </row>
    <row spans="1:3" r="12">
      <c s="4" t="s" r="A12">
        <v>35</v>
      </c>
      <c s="5" t="n" r="B12">
        <v>-179</v>
      </c>
      <c s="5" t="n" r="C12">
        <v>1692</v>
      </c>
    </row>
    <row spans="1:3" r="13">
      <c s="4" t="s" r="A13">
        <v>91</v>
      </c>
      <c s="5" t="n" r="B13">
        <v>-568</v>
      </c>
      <c s="5" t="n" r="C13">
        <v>984</v>
      </c>
    </row>
    <row spans="1:3" r="14">
      <c s="4" t="s" r="A14">
        <v>38</v>
      </c>
      <c s="5" t="n" r="B14">
        <v>-35</v>
      </c>
      <c s="5" t="n" r="C14">
        <v>-804</v>
      </c>
    </row>
    <row spans="1:3" r="15">
      <c s="4" t="s" r="A15">
        <v>92</v>
      </c>
      <c s="5" t="n" r="B15">
        <v>-25148</v>
      </c>
      <c s="5" t="n" r="C15">
        <v>-22169</v>
      </c>
    </row>
    <row spans="1:3" r="16">
      <c s="3" t="s" r="A16">
        <v>93</v>
      </c>
    </row>
    <row spans="1:3" r="17">
      <c s="4" t="s" r="A17">
        <v>94</v>
      </c>
      <c s="5" t="n" r="B17">
        <v>-286</v>
      </c>
      <c s="5" t="n" r="C17">
        <v>-137</v>
      </c>
    </row>
    <row spans="1:3" r="18">
      <c s="4" t="s" r="A18">
        <v>95</v>
      </c>
      <c s="5" t="n" r="B18">
        <v>-286</v>
      </c>
      <c s="5" t="n" r="C18">
        <v>-137</v>
      </c>
    </row>
    <row spans="1:3" r="19">
      <c s="3" t="s" r="A19">
        <v>96</v>
      </c>
    </row>
    <row spans="1:3" r="20">
      <c s="4" t="s" r="A20">
        <v>97</v>
      </c>
      <c s="5" t="n" r="B20">
        <v>12675</v>
      </c>
      <c s="5" t="n" r="C20">
        <v>51505</v>
      </c>
    </row>
    <row spans="1:3" r="21">
      <c s="4" t="s" r="A21">
        <v>98</v>
      </c>
      <c s="5" t="n" r="B21">
        <v>0</v>
      </c>
      <c s="5" t="n" r="C21">
        <v>-1249</v>
      </c>
    </row>
    <row spans="1:3" r="22">
      <c s="4" t="s" r="A22">
        <v>99</v>
      </c>
      <c s="5" t="n" r="B22">
        <v>5000</v>
      </c>
      <c s="5" t="n" r="C22">
        <v>0</v>
      </c>
    </row>
    <row spans="1:3" r="23">
      <c s="4" t="s" r="A23">
        <v>100</v>
      </c>
      <c s="5" t="n" r="B23">
        <v>62</v>
      </c>
      <c s="5" t="n" r="C23">
        <v>51</v>
      </c>
    </row>
    <row spans="1:3" r="24">
      <c s="4" t="s" r="A24">
        <v>101</v>
      </c>
      <c s="5" t="n" r="B24">
        <v>17737</v>
      </c>
      <c s="5" t="n" r="C24">
        <v>50307</v>
      </c>
    </row>
    <row spans="1:3" r="25">
      <c s="4" t="s" r="A25">
        <v>102</v>
      </c>
      <c s="5" t="n" r="B25">
        <v>-7697</v>
      </c>
      <c s="5" t="n" r="C25">
        <v>28001</v>
      </c>
    </row>
    <row spans="1:3" r="26">
      <c s="4" t="s" r="A26">
        <v>103</v>
      </c>
      <c s="5" t="n" r="B26">
        <v>54059</v>
      </c>
      <c s="5" t="n" r="C26">
        <v>7942</v>
      </c>
    </row>
    <row spans="1:3" r="27">
      <c s="4" t="s" r="A27">
        <v>104</v>
      </c>
      <c s="5" t="n" r="B27">
        <v>46362</v>
      </c>
      <c s="5" t="n" r="C27">
        <v>35943</v>
      </c>
    </row>
    <row spans="1:3" r="28">
      <c s="3" t="s" r="A28">
        <v>105</v>
      </c>
    </row>
    <row spans="1:3" r="29">
      <c s="4" t="s" r="A29">
        <v>106</v>
      </c>
      <c s="5" t="n" r="B29">
        <v>0</v>
      </c>
      <c s="5" t="n" r="C29">
        <v>56678</v>
      </c>
    </row>
    <row spans="1:3" r="30">
      <c s="4" t="s" r="A30">
        <v>107</v>
      </c>
      <c s="7" t="n" r="B30">
        <v>0</v>
      </c>
      <c s="7" t="n" r="C30">
        <v>247</v>
      </c>
    </row>
    <row spans="1:3" r="31">
      <c s="4" t="s" r="A31">
        <v>108</v>
      </c>
      <c s="5" t="n" r="B31">
        <v>328</v>
      </c>
      <c s="5" t="n" r="C31">
        <v>0</v>
      </c>
    </row>
    <row spans="1:3" r="32">
      <c s="3" t="s" r="A32">
        <v>109</v>
      </c>
    </row>
    <row spans="1:3" r="33">
      <c s="4" t="s" r="A33">
        <v>110</v>
      </c>
      <c s="7" t="n" r="B33">
        <v>644</v>
      </c>
      <c s="7" t="n" r="C33">
        <v>1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1</v>
      </c>
      <c s="2" t="s" r="B1">
        <v>1</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 (Unaud</vt:lpstr>
      <vt:lpstr>Condensed Balance Sheets (Unau3</vt:lpstr>
      <vt:lpstr>Condensed Statements of Operati</vt:lpstr>
      <vt:lpstr>Condensed Statements of Cash Fl</vt:lpstr>
      <vt:lpstr>Organization and Basis of Prese</vt:lpstr>
      <vt:lpstr>Significant Accounting Policies</vt:lpstr>
      <vt:lpstr>Fair Value of Financial Instrum</vt:lpstr>
      <vt:lpstr>Collaboration Agreement</vt:lpstr>
      <vt:lpstr>Accrued Expenses</vt:lpstr>
      <vt:lpstr>Stockholders' Equity</vt:lpstr>
      <vt:lpstr>Share-Based Payments</vt:lpstr>
      <vt:lpstr>Significant Accounting Polici13</vt:lpstr>
      <vt:lpstr>Significant Accounting Polici14</vt:lpstr>
      <vt:lpstr>Fair Value of Financial Instr15</vt:lpstr>
      <vt:lpstr>Accrued Expenses (Tables)</vt:lpstr>
      <vt:lpstr>Share-Based Payments (Tables)</vt:lpstr>
      <vt:lpstr>Organization and Basis of Pre18</vt:lpstr>
      <vt:lpstr>Significant Accounting Polici19</vt:lpstr>
      <vt:lpstr>Fair Value of Financial Instr20</vt:lpstr>
      <vt:lpstr>Fair Value of Financial Instr21</vt:lpstr>
      <vt:lpstr>Fair Value of Financial Instr22</vt:lpstr>
      <vt:lpstr>Fair Value of Financial Instr23</vt:lpstr>
      <vt:lpstr>Collaboration Agreement - Addit</vt:lpstr>
      <vt:lpstr>Accrued Expenses - Components o</vt:lpstr>
      <vt:lpstr>Stockholders' Equity (Details)</vt:lpstr>
      <vt:lpstr>Share-Based Payments - Addition</vt:lpstr>
      <vt:lpstr>Share-Based Payments - Summary </vt:lpstr>
      <vt:lpstr>Share-Based Payments - Summar29</vt:lpstr>
      <vt:lpstr>Share-Based Payments - Estimati</vt:lpstr>
      <vt:lpstr>Share-Based Payments - Summar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04:55Z</dcterms:created>
  <dcterms:modified xmlns:dcterms="http://purl.org/dc/terms/" xmlns:xsi="http://www.w3.org/2001/XMLSchema-instance" xsi:type="dcterms:W3CDTF">2015-11-04T18:04:55Z</dcterms:modified>
  <dc:title xmlns:dc="http://purl.org/dc/elements/1.1/">Untitled</dc:title>
  <dc:description xmlns:dc="http://purl.org/dc/elements/1.1/"/>
  <dc:subject xmlns:dc="http://purl.org/dc/elements/1.1/"/>
  <cp:keywords/>
  <cp:category/>
</cp:coreProperties>
</file>